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Due to Directors - Related Part" sheetId="8" state="visible" r:id="rId8"/>
    <sheet xmlns:r="http://schemas.openxmlformats.org/officeDocument/2006/relationships" name="Loans and Notes Payable" sheetId="9" state="visible" r:id="rId9"/>
    <sheet xmlns:r="http://schemas.openxmlformats.org/officeDocument/2006/relationships" name="Convertible Not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centrations and Risks" sheetId="14" state="visible" r:id="rId14"/>
    <sheet xmlns:r="http://schemas.openxmlformats.org/officeDocument/2006/relationships" name="Derivative Financial Instrument"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Convertible Notes (Tables)" sheetId="19" state="visible" r:id="rId19"/>
    <sheet xmlns:r="http://schemas.openxmlformats.org/officeDocument/2006/relationships" name="Commitments and Contingencies (" sheetId="20" state="visible" r:id="rId20"/>
    <sheet xmlns:r="http://schemas.openxmlformats.org/officeDocument/2006/relationships" name="Derivative Financial Instrume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Going Concern (Details Narrativ" sheetId="25" state="visible" r:id="rId25"/>
    <sheet xmlns:r="http://schemas.openxmlformats.org/officeDocument/2006/relationships" name="Due to Directors - Related Pa26" sheetId="26" state="visible" r:id="rId26"/>
    <sheet xmlns:r="http://schemas.openxmlformats.org/officeDocument/2006/relationships" name="Loans and Notes Payable (Detail" sheetId="27" state="visible" r:id="rId27"/>
    <sheet xmlns:r="http://schemas.openxmlformats.org/officeDocument/2006/relationships" name="Convertible Notes (Details Narr" sheetId="28" state="visible" r:id="rId28"/>
    <sheet xmlns:r="http://schemas.openxmlformats.org/officeDocument/2006/relationships" name="Convertible Notes - Schedule of" sheetId="29" state="visible" r:id="rId29"/>
    <sheet xmlns:r="http://schemas.openxmlformats.org/officeDocument/2006/relationships" name="Stockholders' Deficit (Detail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Concentrations and Risks (Detai"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648">
  <si>
    <t>Document and Entity Information - shares</t>
  </si>
  <si>
    <t>9 Months Ended</t>
  </si>
  <si>
    <t>Mar. 31, 2017</t>
  </si>
  <si>
    <t>May 08, 2017</t>
  </si>
  <si>
    <t>Document And Entity Information</t>
  </si>
  <si>
    <t>Entity Registrant Name</t>
  </si>
  <si>
    <t>Propanc Biopharma,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PPCH</t>
  </si>
  <si>
    <t>Document Fiscal Period Focus</t>
  </si>
  <si>
    <t>Q3</t>
  </si>
  <si>
    <t>Document Fiscal Year Focus</t>
  </si>
  <si>
    <t>Consolidated Balance Sheets - USD ($)</t>
  </si>
  <si>
    <t>Jun. 30, 2016</t>
  </si>
  <si>
    <t>CURRENT ASSETS:</t>
  </si>
  <si>
    <t>Cash</t>
  </si>
  <si>
    <t>GST tax receivable</t>
  </si>
  <si>
    <t>Prepaid expenses and other current assets</t>
  </si>
  <si>
    <t>Prepaid rent - related party</t>
  </si>
  <si>
    <t xml:space="preserve"> </t>
  </si>
  <si>
    <t>TOTAL CURRENT ASSETS</t>
  </si>
  <si>
    <t>Security deposit</t>
  </si>
  <si>
    <t>Security deposit - related party</t>
  </si>
  <si>
    <t>Property and equipment, net</t>
  </si>
  <si>
    <t>TOTAL ASSETS</t>
  </si>
  <si>
    <t>CURRENT LIABILITIES:</t>
  </si>
  <si>
    <t>Accounts payable</t>
  </si>
  <si>
    <t>Accounts payable - related parties</t>
  </si>
  <si>
    <t>Accrued expenses and other payables</t>
  </si>
  <si>
    <t>Convertible notes and related accrued interest, net of discount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STOCKHOLDERS' DEFICIT:</t>
  </si>
  <si>
    <t>Common stock, $0.001 par value; 100,000,000 shares authorized; 3,744,095 and 2,914,465 shares issued and outstanding as of March 31, 2017 and June 30, 2016, respectively</t>
  </si>
  <si>
    <t>Additional paid-in capital</t>
  </si>
  <si>
    <t>Accumulated other comprehensive income (loss)</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naudited) - USD ($)</t>
  </si>
  <si>
    <t>3 Months Ended</t>
  </si>
  <si>
    <t>Mar. 31, 2016</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Loss on debt settlements, net</t>
  </si>
  <si>
    <t>Foreign currency transaction gain</t>
  </si>
  <si>
    <t>TOTAL OTHER INCOME (EXPENSE)</t>
  </si>
  <si>
    <t>LOSS BEFORE INCOME TAXES</t>
  </si>
  <si>
    <t>INCOME TAX BENEFIT (EXPENSE)</t>
  </si>
  <si>
    <t>NET LOSS</t>
  </si>
  <si>
    <t>BASIC AND DILUTED NET LOSS PER SHARE</t>
  </si>
  <si>
    <t>BASIC AND DILUTED WEIGHTED AVERAGE SHARES OUTSTANDING</t>
  </si>
  <si>
    <t>OTHER COMPREHENSIVE LOSS</t>
  </si>
  <si>
    <t>Unrealized foreign currency translation loss</t>
  </si>
  <si>
    <t>TOTAL OTHER COMPREHENSIVE LOSS</t>
  </si>
  <si>
    <t>TOTAL COMPREHENSIVE LOSS</t>
  </si>
  <si>
    <t>Consolidated Statements of Cash Flows (Unaudited) - USD ($)</t>
  </si>
  <si>
    <t>CASH FLOWS FROM OPERATING ACTIVITIES:</t>
  </si>
  <si>
    <t>Net loss</t>
  </si>
  <si>
    <t>Adjustments to Reconcile Net loss to Net Cash Used in Operating Activities:</t>
  </si>
  <si>
    <t>Issuance and amortization of common stock for services</t>
  </si>
  <si>
    <t>Issuance of convertible promissory notes for services</t>
  </si>
  <si>
    <t>Warrant modification expense</t>
  </si>
  <si>
    <t>Loss on settlement</t>
  </si>
  <si>
    <t>Depreciation expense</t>
  </si>
  <si>
    <t>Amortization of debt discount</t>
  </si>
  <si>
    <t>Stock option expense</t>
  </si>
  <si>
    <t>Accretion of put premium</t>
  </si>
  <si>
    <t>Changes in Assets and Liabilities:</t>
  </si>
  <si>
    <t>GST receivable</t>
  </si>
  <si>
    <t>Prepaid expenses and other assets</t>
  </si>
  <si>
    <t>Prepaid expenses and other assets - related parties</t>
  </si>
  <si>
    <t>Payment for security deposit</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 to principal stockholder</t>
  </si>
  <si>
    <t>Loan repayments</t>
  </si>
  <si>
    <t>Proceeds from convertible promissory notes</t>
  </si>
  <si>
    <t>Repayments of convertible promissory notes</t>
  </si>
  <si>
    <t>Proceeds from the exercise of warrants</t>
  </si>
  <si>
    <t>NET CASH PROVIDED BY FINANCING ACTIVITIES</t>
  </si>
  <si>
    <t>Effect of exchange rate changes on cash</t>
  </si>
  <si>
    <t>NET INCREASE (DECREASE) IN CASH</t>
  </si>
  <si>
    <t>CASH AT BEGINNING OF PERIOD</t>
  </si>
  <si>
    <t>CASH AT END OF PERIOD</t>
  </si>
  <si>
    <t>Cash paid during the period:</t>
  </si>
  <si>
    <t>Interest</t>
  </si>
  <si>
    <t>Income Tax</t>
  </si>
  <si>
    <t>Supplemental Disclosure of Non-Cash Investing and Financing Activities</t>
  </si>
  <si>
    <t>Prepaid common stock issued for services</t>
  </si>
  <si>
    <t>Cancellation of shares for convertible note payable</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Settlement of accounts payable for shares of common stock</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Effective April 20,
2017, the Company changed its name to “Propanc Biopharma, Inc.” to better reflect the Company’s stage of growth
and development.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7 and 2016 and cash flows for the nine months ended March 31, 2017 and 2016 and our financial
position as of March 31, 2017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 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 Principles of Consolidation The unaudited consolidated
financial statements include the accounts of Propanc Health Group Corporation and its wholly-owned subsidiary, Propanc PTY LT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7 and June 30, 2016,
the exchange rates used to translate amounts in Australian dollars into USD for the purposes of preparing the unaudited consolidated
financial statements were as follows:
March 31, 2017 June 30, 2016
Exchange rate on balance sheet dates
USD : AUD exchange rate 0.7638 0.7401
Average exchange rate for the period
USD : AUD exchange rate 0.7556 0.7282 Changes in
Accumulated Other Comprehensive Income (Loss) by Component during the nine months ended March 31, 2017 was as follows:
Foreign Currency Items:
Beginning balance, June 30, 2016 $ 131,264
Foreign currency translation loss (217,100 )
Ending balance, March 31, 2017 $ (85,836 ) 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 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March 31, 2017 or June 30, 2016.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 The Company
has filed six patent applications relating to its lead product, PRP. The first application was filed in October 2010 in each of
the countries listed in the table below.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Australia, Japan, Indonesia, Israel, New Zealand, Singapore
and South Africa
Granted Oct-22-2010
Brazil, Canada, China, Europe, Malaysia, Mexico, Republic of Korea, US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7 and June 30, 2016, the Company was owed $10,125 and $29,355, respectively, from the Australian Taxation Office. These
amounts were fully collected subsequent to the balance sheet reporting dates.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nine months
ended March 31, 2017 and 2016, the Company applied for and received from the Australian Taxation Office a research and development
tax credit in the amount of $306,159 and $71,970 respectively, which is reflected as an income tax benefit in the accompanying
consolidated statements of operations and comprehensive income (loss). 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 Revenue Recognition In accordance with
SEC Staff Accounting Bulletin No. 104, Revenue Recognition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nine months ended March 31, 2017, there were 149,517 warrants outstanding,
572,000 stock options and ten convertible notes payable that are convertible into 1,600,288 common shares, respectively which are
considered dilutive securities which were excluded from the computation since the effect is anti-dilutive. Recently Adopted
Accounting Pronouncements Certain FASB Accounting
Standard Updates (“ASU”) which are not effective until after March 31, 2017 are not expected to have a significant
effect on the Company’s consolidated financial position or results of operations. The Company is evaluating or has implemented
the following at March 31,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In November 2015, the FASB issued ASU No. 2015-17,
“ Balance Sheet Classification of Deferred Taxes In August 2014, the FASB issued ASU 2014-15,
“ Presentation of Financial Statements – Going Concern</t>
  </si>
  <si>
    <t>Going Concern</t>
  </si>
  <si>
    <t>NOTE 2 –
GOING CONCERN The accompanying unaudited
consolidated financial statements have been prepared in conformity with US GAAP, which contemplate continuation of the Company
as a going concern. For the nine months ended March 31, 2017, the Company had no revenues, had a net loss of $6,234,008 and had
net cash used in operations of $1,449,080. Additionally, as of March 31, 2017, the Company had a working capital deficit, stockholders’
deficit and accumulated deficit of $4,728,340, $4,714,766 and $36,610,031, respectively. It is management’s opinion that
these conditions raise substantial doubt about the Company’s ability to continue as a going concern for a period of twelve
months from the date of this filing. The unaudit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Due to Directors - Related Parties</t>
  </si>
  <si>
    <t>Due to Related Parties [Abstract]</t>
  </si>
  <si>
    <t>NOTE 3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March 31,
2017 and June 30, 2016 is $35,030 and $33,943, respectively.</t>
  </si>
  <si>
    <t>Loans and Notes Payable</t>
  </si>
  <si>
    <t>Notes and Loans Payable [Abstract]</t>
  </si>
  <si>
    <t>NOTE 4 –
LOANS AND NOTES PAYABLE Loans from
Directors and Officer - Related Parties Loans from
Directors and Officer at March 31, 2017 and June 30, 2016 were $56,521 and $54,767, respectively. The loans bear no interest and
are all past their due date and in default. The Company did not repay any amount on these loans during the nine months ended March
31, 2017. Other Loans
from Unrelated Parties As of March
31, 2017 and June 30, 2016, other loans from unrelated parties had a balance of $2,291 and $2,220, respectively. The Company did
not repay any money toward these loans and a foreign currency transaction loss of $71 was recorded in connection with these loans
for the nine months ended March 31, 2017.</t>
  </si>
  <si>
    <t>Convertible Notes</t>
  </si>
  <si>
    <t>Debt Disclosure [Abstract]</t>
  </si>
  <si>
    <t xml:space="preserve">NOTE 5 – CONVERTIBLE NOTES Convertible notes at March 31, 2017 were as follows:
Convertible notes and debenture $ 2,534,294
Unamortized discounts (542,459 )
Accrued interest 40,152
Premium 619,436
Convertible notes, net $ 2,651,423 May 2015 Securities Purchase Agreement On May 19, 2015, the Company entered into a
Securities Purchase Agreement with a third-party lender (the “SPA”). Pursuant to the SPA, on the date of the agreement
the Company issued convertible promissory notes to the lender in return for cash. The Company also issued nine convertible promissory
notes in the principal amount of $782,500 (the “ Back-End Notes On July 14, 2015, the lender redeemed three
of its promissory notes totaling $352,500 and three of the Back-End Notes of the same principal amount it received from the Company
automatically became convertible. On October 14 and October 15, 2015, the lender
redeemed the remaining six of its promissory notes totaling $430,000 and the corresponding Back-End Notes of the same principal
amount became convertible. Through June 30, 2016, the lender converted
$620,000 in principal of the Back-End Notes into an equivalent amount of shares of the Company’s common stock. From June
30, 2016 through March 31, 2017, the remaining $162,500 in principal of the Back-End notes was converted (See Note 6). As of March
31, 2017, these Back-End Notes have been fully converted. Since the Back-End Notes the Company issued
were not convertible until the notes the lender issued were redeemed in cash, the Back-End Notes and accrued interest receivable
and payable have been netted for presentation purposes on the accompanying balance sheet. Delafield Financing Agreements On October 28, 2015
(the “Closing Date”), the Company entered into a securities purchase agreement dated as of the Closing Date (the “Purchase
Agreement”) with Delafield Investments Limited (the “Purchaser” or “Delafield”). The Purchase Agreement
provided that, upon the terms and subject to the conditions set forth therein, the Purchaser would invest $4,000,000 (“Investment
Amount”) in exchange for a Convertible Debenture (the “Debenture”) in the principal amount of $4,400,000 (the
“Principal Amount”) and a warrant to purchase an aggregate of 104,762 shares of the Company’s common stock, par
value $0.001 per share, for an exercise price of $150 per share for a period of four (4) years from the Closing Date (the “Warrant”).
Pursuant to the Purchase Agreement, on the Closing Date, the Company issued the Debenture and Warrant to the Purchaser. Under the terms of
the Purchase Agreement, the Purchaser agreed to deliver a promissory note entered into by the Company and Purchaser on September
24, 2015 with a principal amount of $1,200,000 (the “Prior Note”). The parties further agreed that the Prior Note was
deemed cancelled upon the delivery by the Purchaser to the Company and the amount of the Prior Note is included in the Investment
Amount under the Purchase Agreement. Under the terms of
the Purchase Agreement and Debenture, $2,800,000 of the Investment Amount was deposited into a deposit control account and such
amount was to remain in the deposit control account pending the achievement of certain milestones by the Company and the satisfaction
of certain equity conditions set forth in the Debenture. Additionally, under the Debenture, the Principal Amount would be reduced
by $25,000 if the Company filed a registration statement with the SEC within 30 days following the Closing Date. The Principal
Amount would be reduced by an additional $25,000 if the registration statement was deemed effective within 100 days after the Closing
Date. On November 23, 2015, the Company filed a registration statement with the SEC and on December 10, 2015, the registration
statement was declared effective. As both of these conditions were met, the Principal amount was reduced by $50,000, which was
credited to interest expense such that the aggregate principal amount was $4,350,000.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The Debenture has
a 10% original issue discount and was originally schedule to mature on October 28, 2016. The principal amount of the Debenture
accrues interest at the rate of 5% per annum based on the $4,350,000 note agreement with a one year value guarantee of $217,500,
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10.50, which is the
VWAP of the Company’s Common Stock five days prior to the execution of the Debenture (subject to adjustment) (the “Conversion
Price”). At any time after the effective date of the registration statement, the Purchaser had the opportunity to convert
up to an aggregate of $2,090,000 of the Debenture, at one or more conversion dates, into shares of Common Stock at a conversion
price equal to the VWAP of the Common Stock over the five (5) trading days prior to such Effective Date. The Purchaser’s
option to convert at such a conversion price expired when the Purchaser converted an aggregate of $2,090,000 of the Debenture using
such conversion price. If the VWAP of the Company’s Common Stock on any trading day was less than the Conversion Price, the
Purchaser could convert at a price per share equal to a twenty percent (20%) discount to the average of the two lowest closing
prices during the five trading days prior to the date of conversion.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was bifurcated with the embedded conversion option recorded as a derivative liability at fair
value (See Note 10). During the year ended June 30, 2016, the Purchaser converted $2,790,806 of principal and $108,750 of accrued
interest into shares of the Company’s Common Stock (See Note 6). During the nine months ended March 31, 2017, the holder
converted $647,900 of principal and accrued interest of $108,750 into shares of the Company’s Common Stock (See Note 6).
Total principal outstanding as of March 31, 2017 is $911,294. Accrued interest as of March 31, 2017 was $3,869 and was accrued
in connection with a letter agreement revising the original terms of the agreement as documented below, which after multiple amendments
has a due date of September 30, 2017. The above conversions relate to additional proceeds received under the Debenture as documented
below. The Debenture includes
customary event of default provisions and provides for a default interest rate of 18%. Upon the occurrence of an event of default,
the Purchaser may convert the Debenture into shares of Common Stock at a price per share equal to a thirty percent (30%) discount
to the average volume weighted average price of the shares for the six trading days prior to conversion. 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 The Warrant was exercisable
in whole or in part, at an initial exercise price per share of $150, subject to adjustment. The exercise price and number of shares
of the Company’s Common Stock issuable under the Warrant (the “Warrant Shares”) were subject to adjustments for
stock dividends, splits, combinations, subsequent rights offerings and pro rata distributions. Any adjustment to the exercise price
shall similarly cause the number of Warrant Shares to be adjusted so that the total value of the Warrants would have increased.
In the event that the Warrant Shares were not included in an effective registration statement, the Warrants could be exercised
on a cashless basis. The Company calculated
the warrant at relative fair value, which was $712,110 and amortized to interest expense during the year ended June 30, 2016. This
Warrant was fully exercised during the period ending March 31, 2017 (see the “July Letter Agreement” below).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agreed to file an initial registration statement with the SEC to register the resale of the Common Stock into which
the Debenture may be converted or the Warrant may be exercised, within 30 days following the Closing Date. The registration statement
had to be declared effective by the 100th calendar day after the Closing Date, subject to a 20-day extension as requested by the
Company and consented to by the Purchaser. On November 23, 2015, the Company filed the registration statement with the SEC and
on December 10, 2015, the registration statement was declared effective. If at any time all
of the shares of Common Stock underlying the Debenture or the Warrant are not covered by the initial registration statement, the
Company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the Company’s obligations
under the Debentures, Warrants and the other transaction documents until ten days following such time as the registration statement
wa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e Purchase Agreement. Addendum Under the Addendum,
the Company and the Purchaser agreed that the balance of the deposit control account, after giving effect to the amounts released
from such account as of the date of the Addendum, would be released to the Company in two installments as follows: (1) up to $1,200,000
would be released to the Company upon full execution of the Addendum, which occurred on March 16, 2016, and (2) up to $375,000
within 60 days of the full execution of the Addendum as long as certain conditions were met, which occurred on May 19, 2016 . The Company and the
Purchaser agreed that the new conversion price would be $7.50; provided that in the event that the VWAP per share on any trading
day is less than such conversion price, the conversion price would be adjusted to a price per share that was equal to a 22.5% discount
to the lowest trading price of the common stock in the ten trading days prior to the date of conversion. The Company evaluated
this note modification under ASC 470-50-40-10 and concluded that it does not apply since the conversion option is bifurcated and
the 10% cash flow test was not met under ASC 470-50. Under the Addendum,
the Purchaser agreed to limit the number of shares of Common Stock it sells on any trading day to an amount of shares that is less
than 25% of the trading volume of the Common Stock on that same trading day. The Purchaser and the Company may agree otherwise
with respect to this trading limitation. The Company also agreed
to reserve an additional 1,200,000 shares for issuance and to file a registration statement on Form S-1 to register shares covering
the resale of all of the additional shares of common stock that are issuable upon conversion of the Debenture, as modified by this
Addendum. On March 25, 2016, the Company filed a registration statement with the SEC and on April 19, 2016, the registration statement
was deemed effective. The Company and the
Purchaser agreed that the initial stock purchase agreement and the Debenture, as applicable, would continue in effect and remain
in place, except to the extent modified by the Addendum. July and August
Letter Agreements On July 1, 2016, the
Company entered into a Letter Agreement (the “July Letter Agreement”) with the Purchaser, and the parties then entered
in a second letter agreement dated August 3, 2016 (the “August Letter Agreement”), pursuant to the Purchase Agreement.
Pursuant to the original Purchase Agreement, the Purchaser agreed to invest $4,000,000 in exchange for an Original Issue Senior
Discount Secured Debenture (the “Debenture”) and a common stock purchase warrant (the “2015 Warrant”) to
purchase 104,762 shares of the Company’s common stock (the “2015 Warrant Shares”). Under the July Letter
Agreement, the Purchaser agreed to exercise the 2015 Warrant with respect to all 104,762 shares of common stock underlying the
2015 Warrant. In consideration for the Purchaser’s exercise of the 2015 Warrant, the Company agreed to adjust the exercise
price from $150 per share to $3.00 per share. In addition, the Company and the Purchaser agreed to modify the July 1, 2016 “Interest
Payment Date” and the October 1, 2016 “Interest Payment Date” as such terms are defined in the Debenture. Pursuant
to the July Letter Agreement, the Company delayed the interest payment due on the July 1, 2016 Interest Payment Date by a minimum
of 30 calendar days (the “Minimum Extension Date”) and up to 60 calendar days, provided that the Purchaser could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ould have been extended
until December 31, 2016 (or such earlier date as the parties mutually agreed) and the interest payment that would have been due
on the October 1, 2016 would become due on December 31, 2016, unless the Purchaser demanded earlier payment. The note was further
extended to September 30, 2017 as discussed below. On July 8, 2016, the 2015 Warrant for 104,762
shares was fully exercised at a price of $3 per share for a total of $314,286, see above. The Company revalued the warrants on
the modification date at the new exercise price and recorded an additional expense of approximately $21,000 related to the incremental
increase in value (See Note 6). Pursuant to the August Letter Agreement, the
Maturity Date of the Debenture was extended until February 28, 2017 and did not accrue interest from October 28, 2016 through the
Maturity Date (provided that all accrued but unpaid interest prior to October 28, 2016 (the original maturity date) will be due
and payable pursuant to the terms of the Debenture). The note was further extended to September 30, 2017 as discussed below. The Debenture is convertible at any time, in
whole or in part, at the Purchaser’s option into shares of Common Stock at a conversion price equal to $7.50 per share; provided
that in the event that the volume weighted average price per share on any trading day is less than such conversion price, the conversion
price will be adjusted to a price per share that is equal to a 22.5% discount to the lowest trading price of the Common Stock in
the ten trading days prior to the date of conversion. Warrants Pursuant to the August Letter Agreement and
in consideration for extending the Maturity Date of the Debenture as noted above, the Company issued the Purchaser warrants to
purchase up to 960,000 shares of Common Stock (the “2016 Warrants”). The 2016 Warrants entitle the holder to purchase
(i) up to 800,000 shares of Common Stock at exercise prices ranging from $3.00 to $5.00 per share (the “Five Month Warrant”),
and (ii) up to 160,000 shares of Common Stock at an exercise price of $25.00 per share (the “Two Year Warrant”). The
Company also agreed to file a registration statement with the SEC, to register for resale the 960,000 shares of Common Stock underlying
the 2016 Warrants. The Company calculated the 960,000 warrants at relative fair value, which was $910,178 and will be amortized
to interest expense over the remaining term of the debenture in accordance with ASC 470-50-40-17. The 2016 Warrants were subsequently
cancelled as part of the “December Letter Agreement” (see below.) The 2016 Warrants were immediately exercisable.
On August 18, 2016, the Purchaser notified the Company of its exercise of 50,000 shares of Common Stock under the first tranche
of the Five Month Warrant at a purchase price of $3.00 per share or $150,000 in the aggregate (See Note 6). These shares were later
redeemed by the Company as part of the “December Letter Agreement”. Pursuant to the Five Month Warrant, if the
VWAP of the Common Stock for five consecutive days equaled or exceeded the exercise price of any tranche of the Five Month Warrant
(each, as applicable, a “Callable Tranche”), and provided that the Company was in compliance with the Call Conditions
as defined in the August Letter Agreement, the Company had the right to call on the Purchaser to exercise any warrants under a
Callable Tranche up to an aggregate exercise price of $350,000. The Five Month Warrant generally limited the Company to one such
call within a twenty trading day period. However, if the VWAP of the Common Stock for five consecutive trading days was at least
200% of the exercise price of any warrants under a Callable Tranche, the Company could make an additional call for the exercise
of additional warrants under such Callable Tranche up to an aggregate exercise price of $600,000 prior to the passage of the twenty
trading day period. If Delafield did not exercise the 2016 Warrants under a Callable Tranche when called by the Company under the
terms of the August Letter Agreement, the Company could, at its option, cancel any or all outstanding warrants under the Five Month
Warrant. The exercise price and number of shares of
the Common Stock issuable under the 2016 Warrants were subject to adjustments for stock dividends, splits, combinations and pro
rata distributions. Any adjustment to the exercise price could similarly cause the number of shares underlying the 2016 Warrants
to be adjusted so that the total value of the 2016 Warrants could have increased. The Purchaser was subject to a beneficial ownership
limitation under the 2016 Warrants such that the Company and the Purchaser would not affect any exercise of the 2016 Warrants that
would cause the Purchaser (together with its affiliates) to beneficially own in excess of 4.99% of the number of shares of Common
Stock outstanding immediately after giving effect to the exercise of the warrant. The Purchaser, upon notice to the Company, could
increase or decrease the beneficial ownership limitation, provided that the beneficial ownership limitation may not exceed 9.99%
of the number of shares of Common Stock outstanding immediately after giving effect to the exercise of the warrant. The Five Month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welve months from the date of effectiveness. This registration statement was filed on
August 19, 2016, but was subsequently withdrawn as described below. In the event that a registration statement registering the
resale of the shares underlying the Five Month Warrant was not effective on or before October 15, 2016, or was not maintained effective
thereafter, the termination date of the Five Month Warrant would have been extended until such date that the shares were registered
for at least a period of 90 days, but in no event later than April 30, 2017. The Two Year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six years from the date of effectiveness. The registration statement was filed on August
19, 2016, but was subsequently withdrawn as described below. Additional Issuance
Debenture As of September 13, 2016, the Company entered
into an Additional Issuance Agreement (the “Additional Issuance Agreement”) with the Purchaser pursuant to the Purchase
Agreement. Pursuant to the Additional Issuance Agreement, Delafield agreed to loan an additional $150,000 in exchange for a 5%
Original Issue Discount Senior Secured Convertible Debenture of the Company in the principal amount of $165,000 (the “Additional
Issuance Debenture”). An aggregate total of $199,585 of this note was bifurcated with the embedded conversion option recorded
as a derivative liability at fair value (See Note 10). As of March 31, 2017, the Company recorded accrued interest of $6,188 and
the $165,000 remained outstanding. The rights and obligations of the Purchaser
and the Company with respect to the Additional Issuance Debenture and the shares of Common Stock issuable under the Additional
Issuance Debenture (the “New Underlying Shares”) are identical in all respects to the rights and obligations of the
Purchaser and the Company with respect to the Debenture and the shares of Common Stock issued and issuable thereunder, except that
the Purchaser will not receive any registration rights with respect to the New Underlying Shares and except as otherwise noted
in the governing documents. The Additional Issuance Agreement contains
customary representations, warranties and covenants by, among and for the benefit of the parties. We also agreed to pay all reasonable
out-of-pocket costs or expenses (including, without limitation, reasonable legal fees and disbursements) incurred or sustained
by the Purchaser, in connection with the transaction. The Additional Issuance Debenture has a 10%
original issue discount and matures on September 13, 2017. The principal amount of the Additional Issuance Debenture accrues interest
at the rate of 5% per annum, payable quarterly in cash (or if certain conditions are met, in stock at the Company’s option)
on January 1, April 1, July 1 and October 1. The Additional Issuance Debenture is convertible at any time, in whole or in part,
at Delafield’s option into shares of Common Stock at a conversion price equal to $7.50 (subject to adjustment) (the “Conversion
Price”). If the volume weighted average price of the Common Stock on any trading day is less than the then-current Conversion
Price, the Purchaser may convert at a price per share equal to a twenty two and one half percent (22.5%) discount to the lowest
trading price of the Common Stock in the ten trading days prior to the date of conversion. The Purchaser is subject to the same ownership
limitation in connection with the Additional Issuance Debenture as for the 2016 Warrants as described above. The Additional Issuance
Debenture includes customary event of default provisions and provides for a default interest rate of 18%. Upon the occurrence of
an event of default, the Purchaser may convert the Additional Issuance Debenture into shares of Common Stock at a price per share
equal to a thirty percent (30%) discount to the average volume weighted average price of the shares for the six trading days prior
to conversion. Subject to the conditions set forth in the
Additional Issuance Debenture, we have the right at any time after the earlier of (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 At the sole election of the Purchaser, in lieu
of receiving a cash payment for any principal amounts due on the Additional Issuance Debenture, the Purchaser may use all or any
portion of any principal amounts owed to it to exercise outstanding warrants of the Company held by the Purchaser. The issuance of the Additional Issuance Debenture
to the Purchaser under the Additional Issuance Agreement was exempt from the registration requirements of the Securities Act pursuant
to the exemption for transactions by an issuer not involving any public offering under Section 4(a)(2) of the Securities Act. The
Company made this determination based on the representations of the Purchaser that it was acquiring the Additional Issuance Debenture
for its own account with no intent to distribute the Additional Issuance Debenture. No general solicitation or general advertising
was used in connection with the sale of the Additional Issuance Debenture and the Company had a pre-existing relationship with
the Purchaser. Our obligations under the Additional Issuance
Debenture are secured by an unconditional and continuing, first priority security interest in all of the assets and property (as
originally stated in the October 2015 agreement) of the Company until ten days following such time as the equity conditions set
forth in the Additional Issuance Debenture are met, pursuant to the terms of the existing Security Agreement. December Letter Agreement On December 2, 2016, the Company entered into
a Letter Agreement (the “December Letter Agreement”) with the Purchaser pursuant to which the parties agreed to cancel
both the Two Year Warrant to purchase up to 160,000 shares of common stock, par value $0.001 per share of the Company at an exercise
price of $25.00 per share, and the Five Month Warrant to purchase in five tranches, at exercise prices between $3.00 and $5.00
per share, up to 800,000 shares of common stock, originally issued to the Purchaser on August 3, 2016. Pursuant to the December Letter Agreement,
the 50,000 restricted shares held by the Purchaser pursuant to its August 2016 exercise of such shares under the first tranche
of the Five Month Warrant at a purchase price of $3.00 per share or $150,000 in the aggregate, were redeemed by the Company at
a fair value of $112,500 upon the issuance and in exchange for an 8% convertible redeemable promissory note in the principal amount
of $150,000 (the “Delafield Note”) due December 2, 2018. The Company recorded a $37,500 loss on settlement related
to the cancellation of shares and issuance of the note. The note matures two years from the issuance date at which time any outstanding
principal and interest is then due and payable. The Delafield Note is convertible into shares of Common Stock at a conversion price
equal to 65% of the average of the three lowest closing bid prices of the Common Stock for the ten trading days prior to the conversion,
subject to adjustment in certain events. The Delafield Note may be prepaid at any time at 135% of the principal amount plus any
accrued interest. Upon an event of default, principal and accrued interest will become immediately due and payable and interest
will accrue at a default interest rate of 18% per annum or the highest rate of interest permitted by law. This convertible notes
is treated as stock settled debt under ASC 480 and accordingly the Company is recording an $80,769 put premium. As of March 31,
2017, the Company recorded accrued interest of $3,945 and the $150,000 remained outstanding. In addition, the Company issued the Purchaser
a two-year common stock purchase warrant to purchase 104,000 shares of Common Stock at an exercise price of $12.50 per share (the
“New Warrant”). The exercise price and number of shares of Common Stock issuable under the New Warrant are subject
to adjustments for certain reclassifications, subdivision or combination of shares. The New Warrant is being treated as a modification
of an existing warrant under ASC 718-20-35-3 and has determined that since the valuation of the New Warrant does not exceed the
value of the 2016 Warrants, the Company will continue to amortize the remainder of the $910,178 value of the 2016 Warrant. The
total principal amount outstanding under the above October 2015 SPA, related addendum, July and August letter agreements, additional
issuance debenture and December letter agreement was $1,226,294 as of March 31, 2017. March Letter Agreement On March 17, 2017, the Company entered into
a Letter Agreement (the “March Letter Agreement”) with the Purchaser pursuant to which the parties have agreed to revise
certain terms of the Debenture. The Company and the Purchaser have agreed to extend the maturity date of the Debenture to September
30, 2017. In consideration for the extension of the maturity date, the Company began incurring interest on the aggregate unconverted
and outstanding principal amount of the debenture as of February 28, 2017 ($911,294) based on the terms of the original debenture.
Interest began accruing on February 28, 2017 and will accrue through and including September 30, 2017. At no time is the Purchaser entitled to convert
any portion of the Debenture to the extent that after such conversion, the Purchaser (together with its affiliates) would beneficially
own more than 4.99% of the outstanding shares of Common Stock as of such date. October 31, 2016 Securities Purchase Agreement On October 31, 2016, the Company entered into
a Securities Purchase Agreement with Eagle Equities, LLC (“Eagle Equities”), pursuant to which Eagle Equities purchased
two 8% convertible redeemable junior subordinated promissory notes, each in the principal amount of $100,000. The first note (the
“October Note”) was funded with cash and the second note (the “October Eagle Back-End Note”) was initially
paid for by an offsetting promissory note issued by Eagle Equities to the Company (the “October Note Receivable”).
The terms of the Eagle Back-End Note require cash funding prior to any conversion thereunder. The October Note Receivable is due
June 30, 2017, unless certain conditions are not met, in which case both the October Eagle Back-End Note and the October Note Receivable
may both be cancelled. Both the October Note and the October Eagle Back-End Note have a maturity date one year from the date of
issuance upon which any outstanding principal and interest is due and payable. The amounts cash funded plus accrued interest under
both the October Note and the October Eagle Back-End Note are convertible into Common Stock at a conversion price equal to 60%
of the lowest closing bid price of the Common Stock for the ten trading days prior to the conversion, subject to adjustment in
certain events. The October Note and the October Eagle Back-End Note are treated as stock settled debt under ASC 480 and accordingly
the Company is recording a $66,667 put premium. The Company has recorded $3,332 of accrued interest as of March 31, 2017. Total
principal outstanding as of March 31, 2017 </t>
  </si>
  <si>
    <t>Stockholders' Deficit</t>
  </si>
  <si>
    <t>Stockholders' Equity Note [Abstract]</t>
  </si>
  <si>
    <t>NOTE 6 – STOCKHOLDERS’ DEFICIT Preferred
Stock: The total number
of preferred shares authorized and that may be issued by the Company is 1,500,005 preferred shares with a par value of $0.01. These
preferred shares have no rights to dividends, profit sharing or liquidation preferences. Of the total
preferred shares authorized, pursuant to the Certificate of Designation filed on December 9, 2014, 500,000 have been designated
as Series A preferred stock, with a par value of $0.01 (“Series A Preferred Stock”). Of the total
preferred shares authorized, pursuant to the Certificate of Designation filed on June 16, 2015, up to five shares have been designated
as Series B preferred stock, with a par value of $0.01 (“Series B Preferred Stock”). Each holder of outstanding shares
of Series B Preferred Stock shall be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Common
Stock: Shares issued
for services On November
1, 2015, the Company entered into an agreement with a consultant to provide services over a nine month period. On August 8, 2016,
the Board of Directors authorized the issuance of 8,480 shares of common stock valued at $3.75 per share to the consultant. The
Company has recorded $3,495 of consulting expense for the nine months ended March 31, 2017 related to this agreement as the majority
of the expense was recorded in fiscal 2016. On January
31, 2016, the Company entered into an agreement with a consultant to provide services over a five month period in exchange for
36,000 shares of common stock. On August 23, 2016, the Board of Directors authorized the issuance of 36,000 shares of common stock
valued at $2.60 per share to the consultant. These services were expensed during the year ended June 30, 2016. On July 14,
2016, the Company agreed to an addendum with a consultant to two consulting agreements entered into on May 7, 2015 and April 22,
2016, respectively. The Company currently owed the consultant $60,000 related to the May 7, 2015 agreement for monthly consulting
fees and $100,000 related to the April 22, 2016 agreement, which was comprised of a $10,000 retainer and $90,000 for three reports
issued by the consultant. The Company has agreed to issue 24,000 shares of common stock in consideration of the $60,000 in outstanding
fees related to the May 7, 2015 agreement and an additional 24,000 shares in forgiveness of future monthly consulting fees, valued
at $95,400. In addition, the Company has agreed to issue 40,000 shares of common stock in consideration for the $100,000 in outstanding
fees related to the April 22, 2016 agreement. The shares were issued on November 4, 2016 and an additional loss on settlement of
debt was recorded of $94,400 based on the fair market value of $349,800 for 88,000 shares on July 14, 2016 (a share price of $3.98). On October 27, 2016, the Company entered into
an agreement with a third party for professional services over a six month period commencing on October 10, 2016 in exchange for
a monthly fee of $22,500, of which $10,000 a month is in cash and $12,500 per month is in shares of common stock. Additionally,
the Company acknowledges an existing outstanding balance due of $20,500 for September services. The Company has recorded $75,000
of consulting expense related to the shares of common stock for the nine months ended March 31, 2017 related to this agreement.
On March 2, 2017 the Company issued 30,000 shares of common stock as consideration for the $75,000 of consulting expense (a share
price of $2.50). On February 13, 2017, the Company entered into
an agreement with a third party whereby the Company would issue and deliver to the third party, in payment of $50,000 of existing
accounts payable, shares of the Company’s common stock. On March 2, 2017, the Company issued 16,667 shares at a per share
price of $3.00 in consideration for the $50,000 in accounts payable. The Company recorded
$198,064 of expense related to prior share grants for services previously recorded as prepaid expenses at June 30, 2016. Shares issued for
conversion of convertible debt On August 18, 2016,
pursuant to a conversion notice, $32,500 of principal and $2,885 of interest was converted at $2.06 into 17,156 shares of common
stock. On August 25, 2016,
pursuant to a conversion notice, $54,375 of interest was converted at $2.91 into 18,710 shares of common stock. On September 21, 2016,
pursuant to a conversion notice, $25,000 of principal was converted at $2.73 into 9,151 shares of common stock. On September 28, 2016,
pursuant to a conversion notice, $20,000 of principal was converted at $2.73 into 7,321 shares of common stock. On September 30, 2016,
pursuant to a conversion notice, $17,500 of principal and $1,350 of interest was converted at $1.95 into 9,654 shares of common
stock. On October 4, 2016,
pursuant to a conversion notice, $25,000 of principal was converted at $2.54 into 9,848 shares of common stock. On October 6, 2016,
pursuant to a conversion notice, $1,000 of principal and $79 of interest was converted at $1.77 into 608 shares of common stock. On October 7, 2016,
pursuant to a conversion notice, $25,000 of principal was converted at $2.36 into 10,576 shares of common stock. On October 7, 2016,
pursuant to a conversion notice, $1,000 of principal and $79 of interest was converted at $1.68 into 643 shares of common stock. On October 14, 2016,
pursuant to a conversion notice, $25,000 of principal was converted at $2.36 into 10,576 shares of common stock. On October 19, 2016,
pursuant to a conversion notice, $25,000 of principal was converted at $2.03 into 12,288 shares of common stock. On October 21, 2016,
pursuant to a conversion notice, $50,000 of principal was converted at $1.94 into 25,806 shares of common stock. On November 9, 2016,
pursuant to a conversion notice, $54,375 of interest was converted at $2.07 into 26,227 shares of common stock. On November 21, 2016,
pursuant to a conversion notice, $50,000 of principal was converted at $2.03 into 24,576 shares of common stock. On December 2, 2016,
pursuant to a conversion notice, $25,000 of principal was converted at $1.88 into 13,301 shares of common stock. On December 8, 2016,
pursuant to a conversion notice, $25,000 of principal was converted at $1.30 into 19,257 shares of common stock. On December 8, 2016,
pursuant to a conversion notice, $36,500 of principal and $3,368 of interest was converted at $1.06 into 37,656 shares of common
stock. On December 9, 2016,
pursuant to a conversion notice, $1,000 of principal and $93 of interest was converted at $1.06 into 1,032 shares of common stock. On December 15, 2016,
pursuant to a conversion notice, $35,000 of principal was converted at $1.30 into 26,959 shares of common stock. On December 16, 2016,
pursuant to a conversion notice, $20,000 of principal and $1,881 of interest was converted at $1.06 into 20,666 shares of common
stock. On December 23, 2016,
pursuant to a conversion notice, $20,000 of principal was converted at $1.30 into 15,405 shares of common stock. On January 10, 2017, pursuant to a conversion
notice, $16,500 of principal and $1,645 of interest was converted at $1.17 into 15,526 shares of common stock. On January 11, 2017, pursuant to a conversion
notice, $136,400 of principal was converted at $1.57 into 86,907 shares of common stock. On January 19, 2017, pursuant to a conversion
notice, $36,500 of principal and $3,712 of interest was converted at $1.17 into 34,406 shares of common stock. On January 20, 2017, pursuant to a conversion
notice, $31,500 of principal was converted at $1.57 into 20,070 shares of common stock. On January 25, 2017, pursuant to a conversion
notice, $55,000 of principal was converted at $1.72 into 31,893 shares of common stock. On February 21, 2017, pursuant to a conversion
notice, $75,000 of principal was converted at $1.90 into 39,500 shares of common stock. Options: On April 14, 2016
(“Grant Date”), the Board of Directors of the Company, through unanimous written consent, granted 286,000 and 286,000
stock options at an exercise price of $7.50 (market value of the Company’s stock on Grant Date), to its CEO and to a director,
respectively. 95,333 of such stock options vested on April 14, 2016 and expire on April 14, 2021, 95,333 of such stock options
shall vest on April 14, 2017 (first anniversary of Grant Date) and expire on April 14, 2021 and 95,333 of such stock options shall
vest on April 14, 2018 (second anniversary of Grant Date) and expire on April 14, 2021. The fair value of each of the 286,000 options
at Grant Date was $1,962,440 (aggregate total of $3,924,880). The Company expensed
$1,473,174 for these stock options during the nine months ended March 31, 2017. Warrants: On July 8, 2016, the 2015 Warrant for 104,762
shares was fully exercised at a price of $3.00 per share for a total of $314,286 in connection with the July Letter Agreement (See
Note 5). On August 3, 2016, pursuant to the August Letter
Agreement, the Company issued 960,000 warrants to purchase common stock. 800,000 of these warrants have exercise prices ranging
from $3.00 to $5.00 per share and expire five months from the date of issuance. 160,000 of these warrants have an exercise price
of $25.00 per share and expire two years from the date of issuance. These warrants were subsequently cancelled as discussed in
Note 5. On August 18, 2016, pursuant to the August
Letter Agreement, 50,000 shares were exercised at a price of $3.00 per share under the first tranche of the Five Month Warrant
or $150,000 in the aggregate. These shares were subsequently cancelled and a loss of $37,500 was recorded (See Note 5). On November 9, 2016, the Company entered into
an agreement (the “November Agreement”) to adjust the exercise price of a warrant, issued September 30, 2013, to purchase
12,000 shares of common stock of the Company. Under the terms of the November Agreement, the exercise price for the shares underlying
the warrant was reduced to $3.75 AUD or $2.88 USD per share. The November Agreement did not affect the remaining terms of the warrant.
The Company recorded an additional expense of $3,299 AUD related to the repricing. As of March 31, 2017, there were 960,000 warrants
cancelled and 149,517 warrants outstanding and exercisable with expiration dates commencing December 2018 and continuing through
November 2020.</t>
  </si>
  <si>
    <t>Commitments and Contingencies</t>
  </si>
  <si>
    <t>Commitments and Contingencies Disclosure [Abstract]</t>
  </si>
  <si>
    <t>NOTE 7 –
COMMITMENTS AND CONTINGIENCIES Legal Matters From time to time,
the Company may be involved in litigation relating to claims arising out of the Company’s operations in the normal course
of business. As of March 31, 2017, there were no pending or threatened lawsuits that could reasonably be expected to have a material
effect on the results of the Company’s operation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related party with monthly rent of $3,300 AUD, inclusive
of GST (See Note 8). Future minimum
operating lease commitments consisted of the following at March 31, 2017:
Year Ended June 30, Amount (USD)
Remainder 2017 $ 7,562
2018 $ 30,246
2019 $ 30,246
2020 $ 30,246
2021 $ 25,205 Rent expense
for the nine months ended March 31, 2017 and 2016 were $22,237 and $15,062, respectively. Q-Biologicals
Agreement The Company
entered into a Manufacturing Services Agreement (the “MSA”) and Quality Assurance Agreement (the “QAA”),
each with an effective date of August 12, 2016, with Q-Biologicals NV (“Q-Biologicals”), a contract manufacturing
organization located in Belgium. Pursuant to the MSA, Q-Biologicals will produce certain drug substances and product containing
certain enzymes at its facility in Belgium. The Company will use these substances and products for development purposes, including
but not limited to clinical trials. The MSA contemplates payment to Q-Biologicals pursuant to a pre-determined fee schedule based
on the completion of certain milestones that depend on our manufacturing requirements and final batch yield. We anticipate that
our payments to Q-Biologicals under the MSA will range between $2.5 million and $5.0 million over five years, with the majority
of the expenditures occurring during the first two years of the MSA when the finished drug product is manufactured and released
for clinical trials, including a pre-payment to Q-Biologicals of $124,158. The MSA shall continue for a term of six years unless
extended by mutual agreement in writing. We can terminate the MSA early for any reason upon the required notice period, however,
in such event, the pre-payment paid upon signing the MSA is considered non-refundable. The QAA sets forth the parties respective
obligations and responsibilities relating to the manufacturing and testing of the products under the MSA. The agreements with
Q-Biologicals contain certain customary representations, warranties and limitations of liabilities, and confidentiality and indemnity
obligations.</t>
  </si>
  <si>
    <t>Related Party Transactions</t>
  </si>
  <si>
    <t>Related Party Transactions [Abstract]</t>
  </si>
  <si>
    <t>NOTE 8 –
RELATED PARTY TRANSACTIONS Since its inception,
the Company has conducted transactions with directors and director-related entities. These transactions have included the following: As of March
31, 2017 and June 30, 2016, the Company owed a current and former director a total of $56,521 and $54,767, respectively, for money
loaned to the Company throughout the years. The loan balance owed at March 31, 2017 was not interest bearing (See Note 4). As of March
31, 2017 and June 30, 2016, the Company owed its two current directors a total of $35,030 and $33,943, respectively, related to
expenses paid on behalf of the Company related to corporate startup costs and intellectual property (See Note 4). Effective May
5, 2016, we entered into an agreement for the lease of our principal executive offices with North Horizon Pty Ltd., of which Mr.
Nathanielsz and his wife are owners and directors. The lease has a five year term and provides for annual rental payments of $39,600
AUD, which includes $3,600 of goods and service tax for total payments of $198,000 AUD during the term of the lease. As of March
31, 2017, total payments of $161,700 AUD remain on the lease. Mr. Nathanielsz’s
wife, Sylvia Nathanielsz, is and has been an employee of ours since October 2015. Mrs. Nathanielsz receives an annual salary of
$57,285 and is entitled to customary benefits. According to a February
25, 2016 board resolution, James Nathanielsz shall be paid $4,481 AUD, on a monthly basis for the purpose of acquiring and maintaining
an automobile. For the nine months ended March 31, 2017, a total of $30,470 in payments have been made with regards to the board
resolution. As per the unanimous
written consent of the Board of Directors, on August 15, 2016, James Nathanielsz was granted a $250,000 bonus for accomplishments
obtained while operating as the chief executive officer. As of March 31, 2017, a total of $50,000 in payments have been made. During the nine months
ended March 31, 2017, the Company expensed $152,289 and had accounts payable of $57,784, to vendors who are both associated with
two of the members of the Scientific Advisory Board of the Company. During the nine months
ended March 31, 2017, the Company expensed $18,304 and had accounts payable of $16,492 to a vendor who is associated with the Company’s
chief medical officer. During the nine months
ended March 31, 2017, the Company expensed $1,717 to a vendor that is owned by relatives of Mr. Nathanielsz.</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March 31, 2017. Receivable Concentration As of March 31, 2017
and June 30, 2016, the Company’s receivables were 100% related to reimbursements on GST taxes paid. Patent and Patent
Concentration The Company has filed
six patent applications relating to its lead product, PRP.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Further patent applications are expected to
be filed to capture and protect additional patentable subject matter based on the Company’s field of technology relating
to pharmaceutical compositions of proenzymes for treating cancer. Foreign Operations As of March
31, 2017 and June 30, 2016, the Company’s operations are based in Australia. On July 22,
2016, the Company formed a wholly owned subsidiary, Propanc (UK) Limited under the laws of England and Wales for the purpose of
submitting an orphan drug application to the European Medicines Agency as a small and medium-sized enterprise. As of March 31,
2017, there has been no activity within this entity.</t>
  </si>
  <si>
    <t>Derivative Financial Instruments and Fair Value Measurements</t>
  </si>
  <si>
    <t>Derivative Instruments and Hedging Activities Disclosure [Abstract]</t>
  </si>
  <si>
    <t>NOTE 10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March 31, 2017 was $2.28. Volatility, expected remaining term and risk free interest
rates used to estimate the fair value of derivative liabilities at March 31, 2017, are indicated in the table that follows. The
volatility was based on historical volatility at March 31, 2017, the expected term is equal to the remaining term of the warrants
and the risk free rate is based upon rates for treasury securities with the same term. Warrants
March 31, 2017
Volatility 137.6 %
Expected remaining term (in years) 1.5
Risk-free interest rate 1.27 %
Expected dividend yield None Convertible Debt
Initial Valuations (on new derivative instruments entered into during the nine months ended March 31, 2017) March 31, 2017
Volatility 219.33 % 117.47% – 144.2 %
Expected Remaining Term (in years) 2.00 .45 - 1.88
Risk Free Interest Rate 1.22 % 1.03% - 1.27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17:
Quoted Prices Significant
in Active Other Significant
Balance at Markets for Observable Unobservable
March 31, 2017 Identical Assets Inputs Inputs
(Level 1) (Level 2) (Level 3)
Embedded conversion option liabilities $ 1,081,387 $ — $ — $ 1,081,387
Fair value of liability for warrant derivative instruments $ 16,200 $ — $ — $ 16,200
Total $ 1,097,587 $ — $ — $ 1,097,587 The following
is a roll forward for the nine months ended March 31, 2017 of the fair value liability of price adjustable derivative instruments:
Fair Value of
Liability for
Derivative
Instruments
Balance at June 30, 2016 $ 1,050,182
Effects of foreign currency exchange rate changes 1,3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818,696 )
Balance at March 31, 2017 $ 1,097,587</t>
  </si>
  <si>
    <t>Subsequent Events</t>
  </si>
  <si>
    <t>Subsequent Events [Abstract]</t>
  </si>
  <si>
    <t>NOTE 11 – SUBSEQUENT EVENTS April Letter Agreement On April 7, 2017, the Company entered into
a letter agreement with Delafield Investments Limited (“Delafield”) pursuant to which the Company and Delafield agreed
that on April 5, 2017, Delafield rescinded its conversion notice and returned 24,478 shares of the Company’s Common Stock
to the Company to be held in treasury. These shares were issued to Delafield on February 21, 2017 as a result of its conversion
of a portion of the Debenture. Delafield further agreed that it will take
no action to convert any further principal balance of the Debenture or sell any shares of the Company’s Common Stock until
the earliest of April 10, 2017, or one trading day after the Company had anticipated effecting its planned reverse stock split
at a ratio of 1-for-250. The remaining principal balance of the Debenture
was increased by an amount equal to the number of shares of Common Stock being returned to the Company multiplied by the conversion
price provided for in the Debenture on the date of conversion or $46,477, resulting in a new principal balance of $957,771 as of
close of business on April 5, 2017. The Company will continue to pay interest on the aggregate unconverted and outstanding principal
amount of the Debenture pursuant to its terms, with interest on the returned amount of principal beginning to accrue on April 5,
2017. Reverse Stock Split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 Conversion On April 24, 2017, pursuant to a conversion
notice, $25,000 of principal was converted at $0.775 into 32,259 shares of Common Stock. Funding of Notes Receivable On May 4, 2017, the
Company received payment of the December 21 Note Receivable in the amount of $157,500 that offset the December 21 Back-End Note.
Proceeds from the Note Receivable of $7,500 were paid directly to legal fees resulting in net cash proceeds of $150,000 received
by the Company. As a result, the December 21 Back-End Note is now convertible at a rate of 60% of the lowest trading bid price
of the Common Stock for the ten prior trading days prior to the date the conversion notice is received (See Note 5). On May 4, 2017, the
Company received a payment of the January Note Receivable in the amount of $40,000 that partially offset the January Back-End
Note that was issued on January 27, 2017. As a result, the January Back-End Note is now convertible at a rate of 60% of the lowest
trading bid price of the Common Stock for the ten prior trading days prior to the date the conversion notice is received (See
Note 5).</t>
  </si>
  <si>
    <t>Nature of Operations and Summary of Significant Accounting and Reporting Policies (Policies)</t>
  </si>
  <si>
    <t>Nature of Operations</t>
  </si>
  <si>
    <t>Nature of Operations Propanc Biopharma,
Inc. (the “Company,” “we,” “us,”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Effective April 20,
2017, the Company changed its name to “Propanc Biopharma, Inc.” to better reflect the Company’s stage of growth
and development.</t>
  </si>
  <si>
    <t>Basis of Presentation</t>
  </si>
  <si>
    <t>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7 and 2016 and cash flows for the nine months ended March 31, 2017 and 2016 and our financial
position as of March 31, 2017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 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t>
  </si>
  <si>
    <t>Principles of Consolidation</t>
  </si>
  <si>
    <t>Principles of Consolidation The unaudited consolidated
financial statements include the accounts of Propanc Health Group Corporation and its wholly-owned subsidiary, Propanc PTY LT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7 and June 30, 2016,
the exchange rates used to translate amounts in Australian dollars into USD for the purposes of preparing the unaudited consolidated
financial statements were as follows:
March 31, 2017 June 30, 2016
Exchange rate on balance sheet dates
USD : AUD exchange rate 0.7638 0.7401
Average exchange rate for the period
USD : AUD exchange rate 0.7556 0.7282 Changes in
Accumulated Other Comprehensive Income (Loss) by Component during the nine months ended March 31, 2017 was as follows:
Foreign Currency Items:
Beginning balance, June 30, 2016 $ 131,264
Foreign currency translation loss (217,100 )
Ending balance, March 31, 2017 $ (85,836 )</t>
  </si>
  <si>
    <t>Fair Value of Financial Instruments and Fair Value Measurements</t>
  </si>
  <si>
    <t>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t>
  </si>
  <si>
    <t>Cash and Cash Equivalents</t>
  </si>
  <si>
    <t>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March 31, 2017 or June 30, 2016.</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 The Company
has filed six patent applications relating to its lead product, PRP. The first application was filed in October 2010 in each of
the countries listed in the table below.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Australia, Japan, Indonesia, Israel, New Zealand, Singapore
and South Africa
Granted Oct-22-2010
Brazil, Canada, China, Europe, Malaysia, Mexico, Republic of Korea, US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t>
  </si>
  <si>
    <t>Impairment of Long-Lived Assets</t>
  </si>
  <si>
    <t>Impairment
of Long-Lived Assets In accordance
with ASC 360-10, “ Long-lived assets,”</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7 and June 30, 2016, the Company was owed $10,125 and $29,355, respectively, from the Australian Taxation Office. These
amounts were fully collected subsequent to the balance sheet reporting dates.</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t>
  </si>
  <si>
    <t>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nine months
ended March 31, 2017 and 2016, the Company applied for and received from the Australian Taxation Office a research and development
tax credit in the amount of $306,159 and $71,970 respectively, which is reflected as an income tax benefit in the accompanying
consolidated statements of operations and comprehensive income (loss).</t>
  </si>
  <si>
    <t>Stock Based Compensation</t>
  </si>
  <si>
    <t>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In accordance with
SEC Staff Accounting Bulletin No. 104, Revenue Recognition</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nine months ended March 31, 2017, there were 149,517 warrants outstanding,
572,000 stock options and ten convertible notes payable that are convertible into 1,600,288 common shares, respectively which
are considered dilutive securities which were excluded from the computation since the effect is anti-dilutive.</t>
  </si>
  <si>
    <t>Recently Adopted Accounting Pronouncements</t>
  </si>
  <si>
    <t>Recently Adopted
Accounting Pronouncements Certain FASB, Accounting
Standard Updates (“ASU”) which are not effective until after March 31, 2017 are not expected to have a significant
effect on the Company’s consolidated financial position or results of operations. The Company is evaluating or has implemented
the following at March 31,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In November 2015, the FASB issued ASU No. 2015-17,
“ Balance Sheet Classification of Deferred Taxes In August 2014, the FASB issued ASU 2014-15,
“ Presentation of Financial Statements – Going Concern</t>
  </si>
  <si>
    <t>Nature of Operations and Summary of Significant Accounting and Reporting Policies (Tables)</t>
  </si>
  <si>
    <t>Schedule of Translation Exchange Rates</t>
  </si>
  <si>
    <t>As of March 31, 2017 and June 30, 2016,
the exchange rates used to translate amounts in Australian dollars into USD for the purposes of preparing the unaudited consolidated
financial statements were as follows:
March 31, 2017 June 30, 2016
Exchange rate on balance sheet dates
USD : AUD exchange rate 0.7638 0.7401
Average exchange rate for the period
USD : AUD exchange rate 0.7556 0.7282</t>
  </si>
  <si>
    <t>Schedule of Accumulated Other Comprehensive Income (Loss)</t>
  </si>
  <si>
    <t>Changes in
Accumulated Other Comprehensive Income (Loss) by Component during the nine months ended March 31, 2017 was as follows:
Foreign Currency Items:
Beginning balance, June 30, 2016 $ 131,264
Foreign currency translation loss (217,100 )
Ending balance, March 31, 2017 $ (85,836 )</t>
  </si>
  <si>
    <t>Convertible Notes (Tables)</t>
  </si>
  <si>
    <t>Schedule of Convertible Notes</t>
  </si>
  <si>
    <t>Convertible notes at March 31, 2017 were as follows:
Convertible notes and debenture $ 2,534,294
Unamortized discounts (542,459 )
Accrued interest 40,152
Premium 619,436
Convertible notes, net $ 2,651,423</t>
  </si>
  <si>
    <t>Commitments and Contingencies (Tables)</t>
  </si>
  <si>
    <t>Schedule of Future Minimum Rental Payments for Operating Leases</t>
  </si>
  <si>
    <t>Future minimum
operating lease commitments consisted of the following at March 31, 2017:
Year Ended June 30, Amount (USD)
Remainder 2017 $ 7,562
2018 $ 30,246
2019 $ 30,246
2020 $ 30,246
2021 $ 25,205</t>
  </si>
  <si>
    <t>Derivative Financial Instruments and Fair Value Measurements (Tables)</t>
  </si>
  <si>
    <t>Schedule of Fair Value, Assets and Liabilities Measured On Recurring Basis</t>
  </si>
  <si>
    <t>The following
tables summarize the Company’s financial assets and liabilities measured at fair value on a recurring basis as of March 31,
2017:
Quoted Prices Significant
in Active Other Significant
Balance at Markets for Observable Unobservable
March 31, 2017 Identical Assets Inputs Inputs
(Level 1) (Level 2) (Level 3)
Embedded conversion option liabilities $ 1,081,387 $ — $ — $ 1,081,387
Fair value of liability for warrant derivative instruments $ 16,200 $ — $ — $ 16,200
Total $ 1,097,587 $ — $ — $ 1,097,587</t>
  </si>
  <si>
    <t>Schedule of Derivative Liabilities at Fair Value</t>
  </si>
  <si>
    <t>The following
is a roll forward for the nine months ended March 31, 2017 of the fair value liability of price adjustable derivative instruments:
Fair Value of
Liability for
Derivative
Instruments
Balance at June 30, 2016 $ 1,050,182
Effects of foreign currency exchange rate changes 1,3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818,696 )
Balance at March 31, 2017 $ 1,097,587</t>
  </si>
  <si>
    <t>Warrant [Member] | Convertible Debt [Member]</t>
  </si>
  <si>
    <t>Fair Value Measurements, Recurring and Nonrecurring, Valuation Techniques</t>
  </si>
  <si>
    <t>Warrants
March 31, 2017
Volatility 137.6 %
Expected remaining term (in years) 1.5
Risk-free interest rate 1.27 %
Expected dividend yield None Convertible Debt
Initial Valuations (on new derivative instruments entered into during the nine months ended March 31, 2017) March 31, 2017
Volatility 219.33 % 117.47% – 144.2 %
Expected Remaining Term (in years) 2.00 .45 - 1.88
Risk Free Interest Rate 1.22 % 1.03% - 1.27 %
Expected dividend yield None None</t>
  </si>
  <si>
    <t>Nature of Operations and Summary of Significant Accounting and Reporting Policies (Details Narrative) - USD ($)</t>
  </si>
  <si>
    <t>Accumulated Other Comprehensive Income (Loss) [Line Items]</t>
  </si>
  <si>
    <t>Cash and cash equivalents</t>
  </si>
  <si>
    <t>Value added tax receivable</t>
  </si>
  <si>
    <t>Research and development expense</t>
  </si>
  <si>
    <t>Employee Stock Option [Member]</t>
  </si>
  <si>
    <t>Antidilutive securities excluded from computation of earnings per share, amount</t>
  </si>
  <si>
    <t>Warrant [Member]</t>
  </si>
  <si>
    <t>Common Stock [Member]</t>
  </si>
  <si>
    <t>Australian Taxation Office [Member]</t>
  </si>
  <si>
    <t>April 20, 2017 [Member]</t>
  </si>
  <si>
    <t>Reverse stock split</t>
  </si>
  <si>
    <t>one-for-two hundred and fifty (1:250)</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Accumulated Other Comprehensive Income (Loss) (Details) - USD ($)</t>
  </si>
  <si>
    <t>Beginning balance</t>
  </si>
  <si>
    <t>Foreign currency translation loss</t>
  </si>
  <si>
    <t>Ending balance</t>
  </si>
  <si>
    <t>Going Concern (Details Narrative) - USD ($)</t>
  </si>
  <si>
    <t>Net cash used in operating activities</t>
  </si>
  <si>
    <t>Working capital deficit</t>
  </si>
  <si>
    <t>Stockholders' deficit</t>
  </si>
  <si>
    <t>Due to Directors - Related Parties (Details Narrative) - USD ($)</t>
  </si>
  <si>
    <t>Due to Related Parties, Current [Abstract]</t>
  </si>
  <si>
    <t>Loans and Notes Payable (Details Narrative) - USD ($)</t>
  </si>
  <si>
    <t>Long-term debt, gross</t>
  </si>
  <si>
    <t>Foreign currency transaction loss</t>
  </si>
  <si>
    <t>Unrelated Parties [Member]</t>
  </si>
  <si>
    <t>Notes payable</t>
  </si>
  <si>
    <t>Directors and Officer [Member]</t>
  </si>
  <si>
    <t>Convertible Notes (Details Narrative) - USD ($)</t>
  </si>
  <si>
    <t>Mar. 02, 2017</t>
  </si>
  <si>
    <t>Feb. 16, 2017</t>
  </si>
  <si>
    <t>Jan. 27, 2017</t>
  </si>
  <si>
    <t>Dec. 21, 2016</t>
  </si>
  <si>
    <t>Dec. 12, 2016</t>
  </si>
  <si>
    <t>Dec. 02, 2016</t>
  </si>
  <si>
    <t>Nov. 18, 2016</t>
  </si>
  <si>
    <t>Oct. 31, 2016</t>
  </si>
  <si>
    <t>Sep. 13, 2016</t>
  </si>
  <si>
    <t>Aug. 18, 2016</t>
  </si>
  <si>
    <t>Oct. 28, 2015</t>
  </si>
  <si>
    <t>Jun. 04, 2015</t>
  </si>
  <si>
    <t>Mar. 17, 2017</t>
  </si>
  <si>
    <t>Aug. 03, 2016</t>
  </si>
  <si>
    <t>Jul. 08, 2016</t>
  </si>
  <si>
    <t>Nov. 23, 2015</t>
  </si>
  <si>
    <t>Oct. 15, 2015</t>
  </si>
  <si>
    <t>Oct. 14, 2015</t>
  </si>
  <si>
    <t>Sep. 24, 2015</t>
  </si>
  <si>
    <t>Jul. 14, 2015</t>
  </si>
  <si>
    <t>May 19, 2015</t>
  </si>
  <si>
    <t>Convertible debt principal amount</t>
  </si>
  <si>
    <t>Conversion of stock, amount converted</t>
  </si>
  <si>
    <t>Long-term debt</t>
  </si>
  <si>
    <t>Withdrew a principal amount</t>
  </si>
  <si>
    <t>Legal fees</t>
  </si>
  <si>
    <t>Net cash proceeds of convertible debt</t>
  </si>
  <si>
    <t>Embedded derivative, fair value of embedded derivative liability</t>
  </si>
  <si>
    <t>Purchaser agreed that the balance of the deposit control account, description</t>
  </si>
  <si>
    <t>(1) up to $1,200,000 would be released to the Company upon full execution of the Addendum, which occurred on March 16, 2016, and (2) up to $375,000 within 60 days of the full execution of the Addendum as long as certain conditions have been met, which occurred on May 19, 2016 .</t>
  </si>
  <si>
    <t>Common stock, shares reserved for future issuance</t>
  </si>
  <si>
    <t>Cancellation of shares for convertible notes payable</t>
  </si>
  <si>
    <t>Loss on settlement debt</t>
  </si>
  <si>
    <t>Debt instrument, unamortized discount</t>
  </si>
  <si>
    <t>Amortization of debt issuance costs and discounts</t>
  </si>
  <si>
    <t>January Bank-End Notes [Member] | May 4, 2017 [Member]</t>
  </si>
  <si>
    <t>Payment of notes receivable</t>
  </si>
  <si>
    <t>Five Month Warrant [Member]</t>
  </si>
  <si>
    <t>Number of common stock issued</t>
  </si>
  <si>
    <t>New Warrant [Member]</t>
  </si>
  <si>
    <t>Warrants to purchase of common stock, shares</t>
  </si>
  <si>
    <t>Warrant exercise price, per share</t>
  </si>
  <si>
    <t>Convertible Debt [Member]</t>
  </si>
  <si>
    <t>Common stock conversion price, per share</t>
  </si>
  <si>
    <t>Weighted average discount rate, percent</t>
  </si>
  <si>
    <t>22.50%</t>
  </si>
  <si>
    <t>Common stock beneficially ownership, percent</t>
  </si>
  <si>
    <t>10.00%</t>
  </si>
  <si>
    <t>Convertible Debt [Member] | Maximum [Member]</t>
  </si>
  <si>
    <t>Common stock trading volume, percent</t>
  </si>
  <si>
    <t>25.00%</t>
  </si>
  <si>
    <t>Debt conversion of converted amount</t>
  </si>
  <si>
    <t>2016 Warrant [Member]</t>
  </si>
  <si>
    <t>Number of common stock issued, shares</t>
  </si>
  <si>
    <t>2016 Warrant [Member] | Five Month Warrant [Member]</t>
  </si>
  <si>
    <t>2016 Warrant [Member] | New Warrant [Member]</t>
  </si>
  <si>
    <t>Warrants to purchase of common stock</t>
  </si>
  <si>
    <t>2016 Warrant [Member] | Maximum [Member]</t>
  </si>
  <si>
    <t>Percentage of outstanding shares of common stock</t>
  </si>
  <si>
    <t>9.99%</t>
  </si>
  <si>
    <t>2016 Warrant [Member] | Minimum [Member]</t>
  </si>
  <si>
    <t>4.99%</t>
  </si>
  <si>
    <t>Three Back-End Notes [Member]</t>
  </si>
  <si>
    <t>Six Back-End Notes [Member]</t>
  </si>
  <si>
    <t>Back-End Notes [Member]</t>
  </si>
  <si>
    <t>Debenture [Member]</t>
  </si>
  <si>
    <t>Debt original issue discount, rate</t>
  </si>
  <si>
    <t>Debt maturity date</t>
  </si>
  <si>
    <t>Oct. 28,
		2016</t>
  </si>
  <si>
    <t>Debenture accrued interest rate per annum</t>
  </si>
  <si>
    <t>5.00%</t>
  </si>
  <si>
    <t>Debt conversion of convertible amount</t>
  </si>
  <si>
    <t>20.00%</t>
  </si>
  <si>
    <t>30.00%</t>
  </si>
  <si>
    <t>Debt instrument, default, interest rate</t>
  </si>
  <si>
    <t>18.00%</t>
  </si>
  <si>
    <t>Debenture outstanding, percent</t>
  </si>
  <si>
    <t>125.00%</t>
  </si>
  <si>
    <t>Debenture [Member] | Payment Guarantee [Member]</t>
  </si>
  <si>
    <t>Securities Purchase Agreement [Member]</t>
  </si>
  <si>
    <t>Amortized to interest expense</t>
  </si>
  <si>
    <t>Securities Purchase Agreement [Member] | Nine Back-End Notes [Member]</t>
  </si>
  <si>
    <t>Delafield Financing Agreements [Member]</t>
  </si>
  <si>
    <t>Purchaser for investment amount</t>
  </si>
  <si>
    <t>Warrant term</t>
  </si>
  <si>
    <t>4 years</t>
  </si>
  <si>
    <t>Attorneys' fees</t>
  </si>
  <si>
    <t>Delafield Financing Agreements [Member] | Prior Note [Member]</t>
  </si>
  <si>
    <t>Securities Purchase Agreement And Debenture [Member]</t>
  </si>
  <si>
    <t>August Letter Agreement [Member]</t>
  </si>
  <si>
    <t>August Letter Agreement [Member] | Five Month Warrant [Member]</t>
  </si>
  <si>
    <t>200.00%</t>
  </si>
  <si>
    <t>July and August Letter Agreements [Member]</t>
  </si>
  <si>
    <t>Debt maturity date, description</t>
  </si>
  <si>
    <t>Pursuant to the August Letter Agreement, the Maturity Date of the Debenture was extended until February 28, 2017 and will not accrue interest from October 28, 2016 through the Maturity Date (provided that all accrued but unpaid interest prior to October 28, 2016 (the original maturity date) will be due and payable pursuant to the terms of the Debenture). The note was further extended to September 30, 2017 as discussed below.</t>
  </si>
  <si>
    <t>Additional expense, warrants, incremental increase in value</t>
  </si>
  <si>
    <t>July and August Letter Agreements [Member] | 2015 Warrant [Member]</t>
  </si>
  <si>
    <t>July Letter Agreement [Member]</t>
  </si>
  <si>
    <t>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the Purchaser may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ill be extended until December 31, 2016 (or such earlier date as the parties mutually agree) and the interest payment that would have been due on the October 1, 2016 will become due on December 31, 2016, unless the Purchaser demands earlier payment.  The note was further extended to September 30, 2017 as discussed below.</t>
  </si>
  <si>
    <t>July Letter Agreement [Member] | 2015 Warrant [Member]</t>
  </si>
  <si>
    <t>July Letter Agreement [Member] | 2015 Warrant [Member] | Maximum [Member]</t>
  </si>
  <si>
    <t>July Letter Agreement [Member] | 2015 Warrant [Member] | Minimum [Member]</t>
  </si>
  <si>
    <t>August Letter Agreements [Member] | 2016 Warrant [Member]</t>
  </si>
  <si>
    <t>August Letter Agreements [Member] | 2016 Warrant [Member] | Five Month Warrant [Member]</t>
  </si>
  <si>
    <t>August Letter Agreements [Member] | 2016 Warrant [Member] | Two Year Warrant [Member]</t>
  </si>
  <si>
    <t>August Letter Agreements [Member] | 2016 Warrant [Member] | Maximum [Member] | Five Month Warrant [Member]</t>
  </si>
  <si>
    <t>August Letter Agreements [Member] | 2016 Warrant [Member] | Minimum [Member] | Five Month Warrant [Member]</t>
  </si>
  <si>
    <t>Additional Issuance Agreement [Member]</t>
  </si>
  <si>
    <t>Additional Issuance Debenture [Member]</t>
  </si>
  <si>
    <t>Sep. 13,
		2017</t>
  </si>
  <si>
    <t>2250.00%</t>
  </si>
  <si>
    <t>Remaining outstanding, amount</t>
  </si>
  <si>
    <t>Additional Issuance Debenture [Member] | 2016 Warrant [Member]</t>
  </si>
  <si>
    <t>December Letter Agreement [Member]</t>
  </si>
  <si>
    <t>Number of restricted shares, issued</t>
  </si>
  <si>
    <t>December Letter Agreement [Member] | Five Month Warrant [Member]</t>
  </si>
  <si>
    <t>Dec. 2,
		2018</t>
  </si>
  <si>
    <t>65.00%</t>
  </si>
  <si>
    <t>Number of restricted value, issued</t>
  </si>
  <si>
    <t>Debt instrument, interest rate, stated percentage</t>
  </si>
  <si>
    <t>8.00%</t>
  </si>
  <si>
    <t>Debt instrument, term</t>
  </si>
  <si>
    <t>2 years</t>
  </si>
  <si>
    <t>Debt instrument, payment terms</t>
  </si>
  <si>
    <t>The Delafield Note may be prepaid at any time at 135% of the principal amount plus any accrued interest.</t>
  </si>
  <si>
    <t>Additionally debt instrument unamortized premium</t>
  </si>
  <si>
    <t>December Letter Agreement [Member] | Maximum [Member] | Five Month Warrant [Member]</t>
  </si>
  <si>
    <t>December Letter Agreement [Member] | Minimum [Member] | Five Month Warrant [Member]</t>
  </si>
  <si>
    <t>March Letter Agreement [Member]</t>
  </si>
  <si>
    <t>March Letter Agreement [Member] | Minimum [Member]</t>
  </si>
  <si>
    <t>October 31, 2016 Securities Purchase Agreement [Member] | Eagle Equities, LLC [Member]</t>
  </si>
  <si>
    <t>Jun. 30,
		2017</t>
  </si>
  <si>
    <t>24.00%</t>
  </si>
  <si>
    <t>60.00%</t>
  </si>
  <si>
    <t>Regal Consulting Agreement [Member]</t>
  </si>
  <si>
    <t>Regal Consulting Agreement [Member] | First Convertible Note [Member]</t>
  </si>
  <si>
    <t>Regal Consulting Agreement [Member] | Second Convertible Note [Member]</t>
  </si>
  <si>
    <t>December 12, 2016 Securities Purchase Agreement [Member] | Eagle Equities, LLC [Member]</t>
  </si>
  <si>
    <t>Dec. 12,
		2017</t>
  </si>
  <si>
    <t>December 21, 2016 Securities Purchase Agreement [Member] | Eagle Equities, LLC [Member]</t>
  </si>
  <si>
    <t>Dec. 21,
		2017</t>
  </si>
  <si>
    <t>January 27, 2017 Securities Purchase Agreement [Member] | Eagle Equities, LLC [Member]</t>
  </si>
  <si>
    <t>Sep. 27,
		2017</t>
  </si>
  <si>
    <t>March 1, 2017 Securities Purchase Agreement [Member] | Eagle Equities, LLC [Member]</t>
  </si>
  <si>
    <t>Mar. 1,
		2018</t>
  </si>
  <si>
    <t>Convertible Notes - Schedule of Convertible Notes (Details)</t>
  </si>
  <si>
    <t>Mar. 31, 2017USD ($)</t>
  </si>
  <si>
    <t>Convertible notes and debenture</t>
  </si>
  <si>
    <t>Unamortized discounts</t>
  </si>
  <si>
    <t>Premium</t>
  </si>
  <si>
    <t>Convertible notes, net</t>
  </si>
  <si>
    <t>Stockholders' Deficit (Details Narrative)</t>
  </si>
  <si>
    <t>Mar. 02, 2017USD ($)$ / sharesshares</t>
  </si>
  <si>
    <t>Feb. 21, 2017USD ($)$ / sharesshares</t>
  </si>
  <si>
    <t>Jan. 25, 2017USD ($)$ / sharesshares</t>
  </si>
  <si>
    <t>Jan. 20, 2017USD ($)$ / sharesshares</t>
  </si>
  <si>
    <t>Jan. 19, 2017USD ($)$ / sharesshares</t>
  </si>
  <si>
    <t>Jan. 11, 2017USD ($)$ / sharesshares</t>
  </si>
  <si>
    <t>Jan. 10, 2017USD ($)$ / sharesshares</t>
  </si>
  <si>
    <t>Dec. 23, 2016USD ($)$ / sharesshares</t>
  </si>
  <si>
    <t>Dec. 16, 2016USD ($)$ / sharesshares</t>
  </si>
  <si>
    <t>Dec. 15, 2016USD ($)$ / sharesshares</t>
  </si>
  <si>
    <t>Dec. 09, 2016USD ($)$ / sharesshares</t>
  </si>
  <si>
    <t>Dec. 08, 2016USD ($)$ / sharesshares</t>
  </si>
  <si>
    <t>Dec. 02, 2016USD ($)$ / sharesshares</t>
  </si>
  <si>
    <t>Nov. 21, 2016USD ($)$ / sharesshares</t>
  </si>
  <si>
    <t>Nov. 09, 2016USD ($)$ / sharesshares</t>
  </si>
  <si>
    <t>Nov. 09, 2016AUDshares</t>
  </si>
  <si>
    <t>Oct. 27, 2016USD ($)</t>
  </si>
  <si>
    <t>Oct. 21, 2016USD ($)$ / sharesshares</t>
  </si>
  <si>
    <t>Oct. 19, 2016USD ($)$ / sharesshares</t>
  </si>
  <si>
    <t>Oct. 14, 2016USD ($)$ / sharesshares</t>
  </si>
  <si>
    <t>Oct. 07, 2016USD ($)$ / sharesshares</t>
  </si>
  <si>
    <t>Oct. 06, 2016USD ($)$ / sharesshares</t>
  </si>
  <si>
    <t>Oct. 04, 2016USD ($)$ / sharesshares</t>
  </si>
  <si>
    <t>Sep. 30, 2016USD ($)$ / sharesshares</t>
  </si>
  <si>
    <t>Sep. 28, 2016USD ($)$ / sharesshares</t>
  </si>
  <si>
    <t>Sep. 21, 2016USD ($)$ / sharesshares</t>
  </si>
  <si>
    <t>Aug. 25, 2016USD ($)$ / sharesshares</t>
  </si>
  <si>
    <t>Aug. 18, 2016USD ($)$ / sharesshares</t>
  </si>
  <si>
    <t>Aug. 03, 2016$ / sharesshares</t>
  </si>
  <si>
    <t>Jul. 14, 2016USD ($)$ / sharesshares</t>
  </si>
  <si>
    <t>Apr. 22, 2016USD ($)shares</t>
  </si>
  <si>
    <t>Apr. 14, 2016USD ($)$ / sharesshares</t>
  </si>
  <si>
    <t>Apr. 13, 2016</t>
  </si>
  <si>
    <t>Jan. 31, 2016shares</t>
  </si>
  <si>
    <t>May 07, 2015USD ($)shares</t>
  </si>
  <si>
    <t>Mar. 31, 2017USD ($)$ / sharesshares</t>
  </si>
  <si>
    <t>Mar. 31, 2016USD ($)</t>
  </si>
  <si>
    <t>Feb. 13, 2017USD ($)</t>
  </si>
  <si>
    <t>Nov. 09, 2016AUD / sharesshares</t>
  </si>
  <si>
    <t>Aug. 23, 2016$ / sharesshares</t>
  </si>
  <si>
    <t>Aug. 08, 2016$ / sharesshares</t>
  </si>
  <si>
    <t>Jun. 30, 2016USD ($)$ / sharesshares</t>
  </si>
  <si>
    <t>Jun. 08, 2016USD ($)$ / sharesshares</t>
  </si>
  <si>
    <t>Jun. 16, 2015$ / sharesshares</t>
  </si>
  <si>
    <t>Dec. 09, 2014$ / sharesshares</t>
  </si>
  <si>
    <t>Share issued price per share | $ / shares</t>
  </si>
  <si>
    <t>Consulting expenses</t>
  </si>
  <si>
    <t>Number of common shares issued for services | shares</t>
  </si>
  <si>
    <t>Common stock, par value | $ / shares</t>
  </si>
  <si>
    <t>Common stock, shares authorized | shares</t>
  </si>
  <si>
    <t>Loss on settlement of debt</t>
  </si>
  <si>
    <t>Prepaid expenses</t>
  </si>
  <si>
    <t>Number of shares vested | shares</t>
  </si>
  <si>
    <t>Stock option expire date</t>
  </si>
  <si>
    <t>Apr. 14,
		2021</t>
  </si>
  <si>
    <t>Share based compensation arrangement by share based payment award options grant date fair value</t>
  </si>
  <si>
    <t>Stock or unit option plan expense</t>
  </si>
  <si>
    <t>Number of warrant issued | shares</t>
  </si>
  <si>
    <t>First Anniversary [Member] | April 14, 2017 [Member]</t>
  </si>
  <si>
    <t>Second Anniversary [Member] | April 14, 2018 [Member]</t>
  </si>
  <si>
    <t>Director [Member]</t>
  </si>
  <si>
    <t>Number of shares granted | shares</t>
  </si>
  <si>
    <t>Granted exercise price | $ / shares</t>
  </si>
  <si>
    <t>Chief Executive Officer [Member]</t>
  </si>
  <si>
    <t>Consultant [Member]</t>
  </si>
  <si>
    <t>Share-based compensation arrangement by share-based payment award, number of shares authorized | shares</t>
  </si>
  <si>
    <t>Accrued professional fees</t>
  </si>
  <si>
    <t>Number of common shares issued for services, value</t>
  </si>
  <si>
    <t>Additional shares to be issued for forgiveness of consulting fees | shares</t>
  </si>
  <si>
    <t>Additional shares to be issued for forgiveness of consulting fees, value</t>
  </si>
  <si>
    <t>Consultant [Member] | Retainer Payable [Member]</t>
  </si>
  <si>
    <t>Consultant [Member] | Payable For Reports [Member]</t>
  </si>
  <si>
    <t>Third Party [Member]</t>
  </si>
  <si>
    <t>Professional fees</t>
  </si>
  <si>
    <t>Payments for fees</t>
  </si>
  <si>
    <t>Preferred stock, shares authorized | shares</t>
  </si>
  <si>
    <t>Preferred stock, par value | $ / shares</t>
  </si>
  <si>
    <t>Preferred stock, shares designated | shares</t>
  </si>
  <si>
    <t>Preferred Stock [Member]</t>
  </si>
  <si>
    <t>September Services [Member] | Third Party [Member]</t>
  </si>
  <si>
    <t>Shares Issued One [Member]</t>
  </si>
  <si>
    <t>Debt conversion amount</t>
  </si>
  <si>
    <t>Debt instrument, periodic payment</t>
  </si>
  <si>
    <t>Debt conversion price per share | $ / shares</t>
  </si>
  <si>
    <t>Debt conversion shares | shares</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Number of warrant of shares | shares</t>
  </si>
  <si>
    <t>Warrant exercise price per share | $ / shares</t>
  </si>
  <si>
    <t>Number of warrant of shares, value</t>
  </si>
  <si>
    <t>Number of warrant to purchase of common stock | shares</t>
  </si>
  <si>
    <t>5 months</t>
  </si>
  <si>
    <t>Number of warrants cancelled | shares</t>
  </si>
  <si>
    <t>Warrant [Member] | Minimum [Member]</t>
  </si>
  <si>
    <t>Warrant [Member] | Maximum [Member]</t>
  </si>
  <si>
    <t>Warrant [Member] | August Letter Agreement [Member]</t>
  </si>
  <si>
    <t>Loss on cancellation of warrants or rights</t>
  </si>
  <si>
    <t>Warrant [Member] | November Agreement [Member]</t>
  </si>
  <si>
    <t>Warrant [Member] | November Agreement [Member] | Australia Dollar [Member]</t>
  </si>
  <si>
    <t>Warrant exercise price per share | AUD / shares</t>
  </si>
  <si>
    <t>Warrant repricing expenses | AUD</t>
  </si>
  <si>
    <t>Commitments and Contingencies (Details Narrative)</t>
  </si>
  <si>
    <t>May 04, 2016AUD</t>
  </si>
  <si>
    <t>Nov. 30, 2009</t>
  </si>
  <si>
    <t>Aug. 12, 2016USD ($)</t>
  </si>
  <si>
    <t>Rent Expense</t>
  </si>
  <si>
    <t>Q-Biologicals [Member]</t>
  </si>
  <si>
    <t>Pre-Payment To Be Made During First Two Years</t>
  </si>
  <si>
    <t>Royalty Agreement Terms [Member]</t>
  </si>
  <si>
    <t>Operating Leases Income Statement Revenue Percentage</t>
  </si>
  <si>
    <t>2.00%</t>
  </si>
  <si>
    <t>License Agreement Terms [Member]</t>
  </si>
  <si>
    <t>Operating Lease Agreement [Member] | Australia Dollar [Member]</t>
  </si>
  <si>
    <t>Payments for Fees | AUD</t>
  </si>
  <si>
    <t>Quality Assurance Agreement [Member] | Minimum [Member]</t>
  </si>
  <si>
    <t>Anticipated Payment</t>
  </si>
  <si>
    <t>Quality Assurance Agreement [Member] | Maximum [Member]</t>
  </si>
  <si>
    <t>Commitments and Contingencies - Schedule of Future Minimum Rental Payments for Operating Leases (Details)</t>
  </si>
  <si>
    <t>Related Party Transactions (Details Narrative)</t>
  </si>
  <si>
    <t>Aug. 15, 2016USD ($)</t>
  </si>
  <si>
    <t>May 05, 2016USD ($)</t>
  </si>
  <si>
    <t>May 05, 2016AUD</t>
  </si>
  <si>
    <t>Feb. 25, 2016AUD</t>
  </si>
  <si>
    <t>Mar. 31, 2017AUD</t>
  </si>
  <si>
    <t>Mar. 02, 2017USD ($)</t>
  </si>
  <si>
    <t>Jun. 30, 2016USD ($)</t>
  </si>
  <si>
    <t>Loans from related party</t>
  </si>
  <si>
    <t>Due to related parties</t>
  </si>
  <si>
    <t>Scientific Advisory Board [Member]</t>
  </si>
  <si>
    <t>Payments to suppliers</t>
  </si>
  <si>
    <t>Chief Medical Officer [Member]</t>
  </si>
  <si>
    <t>Mr. Nathanielsz [Member]</t>
  </si>
  <si>
    <t>Current and Former Director [Member]</t>
  </si>
  <si>
    <t>Two Current Directors [Member]</t>
  </si>
  <si>
    <t>Sylvia Nathanielsz [Member]</t>
  </si>
  <si>
    <t>Compensation</t>
  </si>
  <si>
    <t>James Nathanielsz [Member]</t>
  </si>
  <si>
    <t>Payments for other fees</t>
  </si>
  <si>
    <t>James Nathanielsz [Member] | Chief Executive Officer [Member]</t>
  </si>
  <si>
    <t>Officers' compensation</t>
  </si>
  <si>
    <t>Australia Dollar [Member] | James Nathanielsz [Member]</t>
  </si>
  <si>
    <t>Related party transaction, amount | AUD</t>
  </si>
  <si>
    <t>North Horizon Pty Ltd [Member]</t>
  </si>
  <si>
    <t>Lease term</t>
  </si>
  <si>
    <t>5 years</t>
  </si>
  <si>
    <t>Goods and service tax</t>
  </si>
  <si>
    <t>North Horizon Pty Ltd [Member] | Australia Dollar [Member]</t>
  </si>
  <si>
    <t>Annual rental payments | AUD</t>
  </si>
  <si>
    <t>Future minimum payments due | AUD</t>
  </si>
  <si>
    <t>Concentrations and Risks (Details Narrative)</t>
  </si>
  <si>
    <t>12 Months Ended</t>
  </si>
  <si>
    <t>Reimbursement on goods and service tax receivable percentage</t>
  </si>
  <si>
    <t>100.00%</t>
  </si>
  <si>
    <t>Derivative Financial Instruments and Fair Value Measurements (Details Narrative)</t>
  </si>
  <si>
    <t>Warrant outstanding | shares</t>
  </si>
  <si>
    <t>Convertible debt | $</t>
  </si>
  <si>
    <t>Share price | $ / shares</t>
  </si>
  <si>
    <t>Derivative Financial Instruments and Fair Value Measurements - Fair Value Measurements, Recurring and Nonrecurring, Valuation Techniques (Details)</t>
  </si>
  <si>
    <t>Volatility</t>
  </si>
  <si>
    <t>137.60%</t>
  </si>
  <si>
    <t>Expected remaining term (in years)</t>
  </si>
  <si>
    <t>1 year 6 months</t>
  </si>
  <si>
    <t>Risk-free interest rate</t>
  </si>
  <si>
    <t>1.27%</t>
  </si>
  <si>
    <t>Expected dividend yield</t>
  </si>
  <si>
    <t>0.00%</t>
  </si>
  <si>
    <t>Initial Valuations on Derivative [Member]</t>
  </si>
  <si>
    <t>219.33%</t>
  </si>
  <si>
    <t>1.22%</t>
  </si>
  <si>
    <t>Convertible Debt [Member] | Minimum [Member]</t>
  </si>
  <si>
    <t>117.47%</t>
  </si>
  <si>
    <t>5 months 12 days</t>
  </si>
  <si>
    <t>1.03%</t>
  </si>
  <si>
    <t>144.20%</t>
  </si>
  <si>
    <t>1 year 10 months 17 days</t>
  </si>
  <si>
    <t>Derivative Financial Instruments and Fair Value Measurements - Schedule of Fair Value, Assets and Liabilities Measured On Recurring Basis (Details) - USD ($)</t>
  </si>
  <si>
    <t>Fair value of liability for warrant derivative instruments</t>
  </si>
  <si>
    <t>Total</t>
  </si>
  <si>
    <t>Fair Value, Inputs, Level 1 [Member]</t>
  </si>
  <si>
    <t>Fair Value, Inputs, Level 2 [Member]</t>
  </si>
  <si>
    <t>Fair Value, Inputs, Level 3 [Member]</t>
  </si>
  <si>
    <t>Derivative Financial Instruments and Fair Value Measurements - Schedule of Derivative Liabilities at Fair Value (Details)</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Subsequent Events (Details Narrative) - USD ($)</t>
  </si>
  <si>
    <t>May 04, 2017</t>
  </si>
  <si>
    <t>Apr. 24, 2017</t>
  </si>
  <si>
    <t>Apr. 20, 2017</t>
  </si>
  <si>
    <t>Apr. 07, 2017</t>
  </si>
  <si>
    <t>Apr. 05, 2017</t>
  </si>
  <si>
    <t>Note Receivables with Legal Fees</t>
  </si>
  <si>
    <t>Subsequent Event [Member]</t>
  </si>
  <si>
    <t>Debt principal balance</t>
  </si>
  <si>
    <t>Conversion price per share</t>
  </si>
  <si>
    <t>Debt conversion shares</t>
  </si>
  <si>
    <t>Subsequent Event [Member] | December 21 Bank-End Notes [Member]</t>
  </si>
  <si>
    <t>Proceeds from Sale of Notes Receivable</t>
  </si>
  <si>
    <t>debt conversion rate</t>
  </si>
  <si>
    <t>Subsequent Event [Member] | January Bank-End Notes [Member]</t>
  </si>
  <si>
    <t>Subsequent Event [Member] | April Letter Agreement [Member]</t>
  </si>
  <si>
    <t xml:space="preserve">one-for-two hundred and fifty (1:250) reverse stock split </t>
  </si>
  <si>
    <t>Changes in preferred stock shares authorized</t>
  </si>
  <si>
    <t>Changes in reverse stock split</t>
  </si>
  <si>
    <t>Decreased, by a ratio of one-for-two hundred and fifty (1:250)</t>
  </si>
  <si>
    <t>Subsequent Event [Member] | April Letter Agreement [Member] | Delafield Investments Limited [Member]</t>
  </si>
  <si>
    <t>Number of common stock return</t>
  </si>
  <si>
    <t>Sep. 30,
		2017</t>
  </si>
  <si>
    <t>reverse stock split at a ratio of 1-for-25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AUD &quot;#,##0.00_);_(&quot;AUD &quot;(#,##0.00)" numFmtId="169"/>
    <numFmt formatCode="_(&quot;AUD &quot;#,##0_);_(&quot;AUD &quot;(#,##0)" numFmtId="170"/>
    <numFmt formatCode="_(&quot;Remainder &quot;#,##0_);_(&quot;Remaind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7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5187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58</v>
      </c>
      <c r="C3" s="7" t="n">
        <v>121070</v>
      </c>
    </row>
    <row r="4" spans="1:3">
      <c r="A4" s="4" t="s">
        <v>28</v>
      </c>
      <c r="B4" s="5" t="n">
        <v>10125</v>
      </c>
      <c r="C4" s="5" t="n">
        <v>29355</v>
      </c>
    </row>
    <row r="5" spans="1:3">
      <c r="A5" s="4" t="s">
        <v>29</v>
      </c>
      <c r="B5" s="5" t="n">
        <v>12029</v>
      </c>
      <c r="C5" s="5" t="n">
        <v>210122</v>
      </c>
    </row>
    <row r="6" spans="1:3">
      <c r="A6" s="4" t="s">
        <v>30</v>
      </c>
      <c r="B6" s="4" t="s">
        <v>31</v>
      </c>
      <c r="C6" s="5" t="n">
        <v>2220</v>
      </c>
    </row>
    <row r="7" spans="1:3">
      <c r="A7" s="4" t="s">
        <v>32</v>
      </c>
      <c r="B7" s="5" t="n">
        <v>31212</v>
      </c>
      <c r="C7" s="5" t="n">
        <v>362767</v>
      </c>
    </row>
    <row r="8" spans="1:3">
      <c r="A8" s="4" t="s">
        <v>33</v>
      </c>
      <c r="B8" s="4" t="s">
        <v>31</v>
      </c>
      <c r="C8" s="5" t="n">
        <v>1628</v>
      </c>
    </row>
    <row r="9" spans="1:3">
      <c r="A9" s="4" t="s">
        <v>34</v>
      </c>
      <c r="B9" s="5" t="n">
        <v>2291</v>
      </c>
      <c r="C9" s="5" t="n">
        <v>2220</v>
      </c>
    </row>
    <row r="10" spans="1:3">
      <c r="A10" s="4" t="s">
        <v>35</v>
      </c>
      <c r="B10" s="5" t="n">
        <v>11283</v>
      </c>
      <c r="C10" s="5" t="n">
        <v>12527</v>
      </c>
    </row>
    <row r="11" spans="1:3">
      <c r="A11" s="4" t="s">
        <v>36</v>
      </c>
      <c r="B11" s="5" t="n">
        <v>44786</v>
      </c>
      <c r="C11" s="5" t="n">
        <v>379142</v>
      </c>
    </row>
    <row r="12" spans="1:3">
      <c r="A12" s="3" t="s">
        <v>37</v>
      </c>
    </row>
    <row r="13" spans="1:3">
      <c r="A13" s="4" t="s">
        <v>38</v>
      </c>
      <c r="B13" s="5" t="n">
        <v>452144</v>
      </c>
      <c r="C13" s="5" t="n">
        <v>250403</v>
      </c>
    </row>
    <row r="14" spans="1:3">
      <c r="A14" s="4" t="s">
        <v>39</v>
      </c>
      <c r="B14" s="5" t="n">
        <v>15617</v>
      </c>
      <c r="C14" s="5" t="n">
        <v>119690</v>
      </c>
    </row>
    <row r="15" spans="1:3">
      <c r="A15" s="4" t="s">
        <v>40</v>
      </c>
      <c r="B15" s="5" t="n">
        <v>334860</v>
      </c>
      <c r="C15" s="5" t="n">
        <v>137487</v>
      </c>
    </row>
    <row r="16" spans="1:3">
      <c r="A16" s="4" t="s">
        <v>41</v>
      </c>
      <c r="B16" s="5" t="n">
        <v>2651423</v>
      </c>
      <c r="C16" s="5" t="n">
        <v>1202523</v>
      </c>
    </row>
    <row r="17" spans="1:3">
      <c r="A17" s="4" t="s">
        <v>42</v>
      </c>
      <c r="B17" s="5" t="n">
        <v>2291</v>
      </c>
      <c r="C17" s="5" t="n">
        <v>2220</v>
      </c>
    </row>
    <row r="18" spans="1:3">
      <c r="A18" s="4" t="s">
        <v>43</v>
      </c>
      <c r="B18" s="5" t="n">
        <v>1081387</v>
      </c>
      <c r="C18" s="5" t="n">
        <v>994343</v>
      </c>
    </row>
    <row r="19" spans="1:3">
      <c r="A19" s="4" t="s">
        <v>44</v>
      </c>
      <c r="B19" s="5" t="n">
        <v>16200</v>
      </c>
      <c r="C19" s="5" t="n">
        <v>55839</v>
      </c>
    </row>
    <row r="20" spans="1:3">
      <c r="A20" s="4" t="s">
        <v>45</v>
      </c>
      <c r="B20" s="5" t="n">
        <v>35030</v>
      </c>
      <c r="C20" s="5" t="n">
        <v>33943</v>
      </c>
    </row>
    <row r="21" spans="1:3">
      <c r="A21" s="4" t="s">
        <v>46</v>
      </c>
      <c r="B21" s="5" t="n">
        <v>56521</v>
      </c>
      <c r="C21" s="5" t="n">
        <v>54767</v>
      </c>
    </row>
    <row r="22" spans="1:3">
      <c r="A22" s="4" t="s">
        <v>47</v>
      </c>
      <c r="B22" s="5" t="n">
        <v>114079</v>
      </c>
      <c r="C22" s="5" t="n">
        <v>93220</v>
      </c>
    </row>
    <row r="23" spans="1:3">
      <c r="A23" s="4" t="s">
        <v>48</v>
      </c>
      <c r="B23" s="5" t="n">
        <v>4759552</v>
      </c>
      <c r="C23" s="5" t="n">
        <v>2944435</v>
      </c>
    </row>
    <row r="24" spans="1:3">
      <c r="A24" s="4" t="s">
        <v>49</v>
      </c>
      <c r="B24" s="4" t="s">
        <v>31</v>
      </c>
      <c r="C24" s="4" t="s">
        <v>31</v>
      </c>
    </row>
    <row r="25" spans="1:3">
      <c r="A25" s="3" t="s">
        <v>50</v>
      </c>
    </row>
    <row r="26" spans="1:3">
      <c r="A26" s="4" t="s">
        <v>51</v>
      </c>
      <c r="B26" s="5" t="n">
        <v>3744</v>
      </c>
      <c r="C26" s="5" t="n">
        <v>2914</v>
      </c>
    </row>
    <row r="27" spans="1:3">
      <c r="A27" s="4" t="s">
        <v>52</v>
      </c>
      <c r="B27" s="5" t="n">
        <v>31972357</v>
      </c>
      <c r="C27" s="5" t="n">
        <v>27671552</v>
      </c>
    </row>
    <row r="28" spans="1:3">
      <c r="A28" s="4" t="s">
        <v>53</v>
      </c>
      <c r="B28" s="5" t="n">
        <v>-85836</v>
      </c>
      <c r="C28" s="5" t="n">
        <v>131264</v>
      </c>
    </row>
    <row r="29" spans="1:3">
      <c r="A29" s="4" t="s">
        <v>54</v>
      </c>
      <c r="B29" s="5" t="n">
        <v>-36610031</v>
      </c>
      <c r="C29" s="5" t="n">
        <v>-30376023</v>
      </c>
    </row>
    <row r="30" spans="1:3">
      <c r="A30" s="4" t="s">
        <v>55</v>
      </c>
      <c r="B30" s="5" t="n">
        <v>-4714766</v>
      </c>
      <c r="C30" s="5" t="n">
        <v>-2565293</v>
      </c>
    </row>
    <row r="31" spans="1:3">
      <c r="A31" s="4" t="s">
        <v>56</v>
      </c>
      <c r="B31" s="5" t="n">
        <v>44786</v>
      </c>
      <c r="C31" s="5" t="n">
        <v>379142</v>
      </c>
    </row>
    <row r="32" spans="1:3">
      <c r="A32" s="4" t="s">
        <v>57</v>
      </c>
    </row>
    <row r="33" spans="1:3">
      <c r="A33" s="3" t="s">
        <v>50</v>
      </c>
    </row>
    <row r="34" spans="1:3">
      <c r="A34" s="4" t="s">
        <v>58</v>
      </c>
      <c r="B34" s="5" t="n">
        <v>5000</v>
      </c>
      <c r="C34" s="5" t="n">
        <v>5000</v>
      </c>
    </row>
    <row r="35" spans="1:3">
      <c r="A35" s="4" t="s">
        <v>59</v>
      </c>
    </row>
    <row r="36" spans="1:3">
      <c r="A36" s="3" t="s">
        <v>50</v>
      </c>
    </row>
    <row r="37" spans="1:3">
      <c r="A37" s="4" t="s">
        <v>58</v>
      </c>
      <c r="B37" s="4" t="s">
        <v>31</v>
      </c>
      <c r="C37"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14"/>
    <col customWidth="1" max="6" min="6" width="14"/>
  </cols>
  <sheetData>
    <row r="1" spans="1:6">
      <c r="A1" s="1" t="s">
        <v>227</v>
      </c>
      <c r="B1" s="2" t="s">
        <v>70</v>
      </c>
      <c r="D1" s="2" t="s">
        <v>1</v>
      </c>
    </row>
    <row r="2" spans="1:6">
      <c r="B2" s="2" t="s">
        <v>2</v>
      </c>
      <c r="C2" s="2" t="s">
        <v>71</v>
      </c>
      <c r="D2" s="2" t="s">
        <v>2</v>
      </c>
      <c r="E2" s="2" t="s">
        <v>71</v>
      </c>
      <c r="F2" s="2" t="s">
        <v>25</v>
      </c>
    </row>
    <row r="3" spans="1:6">
      <c r="A3" s="3" t="s">
        <v>228</v>
      </c>
    </row>
    <row r="4" spans="1:6">
      <c r="A4" s="4" t="s">
        <v>62</v>
      </c>
      <c r="B4" s="5" t="n">
        <v>100000000</v>
      </c>
      <c r="D4" s="5" t="n">
        <v>100000000</v>
      </c>
      <c r="F4" s="5" t="n">
        <v>100000000</v>
      </c>
    </row>
    <row r="5" spans="1:6">
      <c r="A5" s="4" t="s">
        <v>61</v>
      </c>
      <c r="B5" s="8" t="n">
        <v>0.001</v>
      </c>
      <c r="D5" s="8" t="n">
        <v>0.001</v>
      </c>
      <c r="F5" s="8" t="n">
        <v>0.001</v>
      </c>
    </row>
    <row r="6" spans="1:6">
      <c r="A6" s="4" t="s">
        <v>229</v>
      </c>
      <c r="B6" s="4" t="s">
        <v>31</v>
      </c>
      <c r="D6" s="4" t="s">
        <v>31</v>
      </c>
      <c r="F6" s="4" t="s">
        <v>31</v>
      </c>
    </row>
    <row r="7" spans="1:6">
      <c r="A7" s="4" t="s">
        <v>230</v>
      </c>
      <c r="B7" s="5" t="n">
        <v>10125</v>
      </c>
      <c r="D7" s="5" t="n">
        <v>10125</v>
      </c>
      <c r="F7" s="7" t="n">
        <v>29355</v>
      </c>
    </row>
    <row r="8" spans="1:6">
      <c r="A8" s="4" t="s">
        <v>231</v>
      </c>
      <c r="B8" s="7" t="n">
        <v>386490</v>
      </c>
      <c r="C8" s="7" t="n">
        <v>510301</v>
      </c>
      <c r="D8" s="7" t="n">
        <v>714889</v>
      </c>
      <c r="E8" s="7" t="n">
        <v>806578</v>
      </c>
    </row>
    <row r="9" spans="1:6">
      <c r="A9" s="4" t="s">
        <v>232</v>
      </c>
    </row>
    <row r="10" spans="1:6">
      <c r="A10" s="3" t="s">
        <v>228</v>
      </c>
    </row>
    <row r="11" spans="1:6">
      <c r="A11" s="4" t="s">
        <v>233</v>
      </c>
      <c r="D11" s="5" t="n">
        <v>572000</v>
      </c>
    </row>
    <row r="12" spans="1:6">
      <c r="A12" s="4" t="s">
        <v>234</v>
      </c>
    </row>
    <row r="13" spans="1:6">
      <c r="A13" s="3" t="s">
        <v>228</v>
      </c>
    </row>
    <row r="14" spans="1:6">
      <c r="A14" s="4" t="s">
        <v>233</v>
      </c>
      <c r="D14" s="5" t="n">
        <v>149517</v>
      </c>
    </row>
    <row r="15" spans="1:6">
      <c r="A15" s="4" t="s">
        <v>235</v>
      </c>
    </row>
    <row r="16" spans="1:6">
      <c r="A16" s="3" t="s">
        <v>228</v>
      </c>
    </row>
    <row r="17" spans="1:6">
      <c r="A17" s="4" t="s">
        <v>233</v>
      </c>
      <c r="D17" s="5" t="n">
        <v>1600288</v>
      </c>
    </row>
    <row r="18" spans="1:6">
      <c r="A18" s="4" t="s">
        <v>236</v>
      </c>
    </row>
    <row r="19" spans="1:6">
      <c r="A19" s="3" t="s">
        <v>228</v>
      </c>
    </row>
    <row r="20" spans="1:6">
      <c r="A20" s="4" t="s">
        <v>231</v>
      </c>
      <c r="D20" s="7" t="n">
        <v>306159</v>
      </c>
      <c r="E20" s="7" t="n">
        <v>71970</v>
      </c>
    </row>
    <row r="21" spans="1:6">
      <c r="A21" s="4" t="s">
        <v>237</v>
      </c>
    </row>
    <row r="22" spans="1:6">
      <c r="A22" s="3" t="s">
        <v>228</v>
      </c>
    </row>
    <row r="23" spans="1:6">
      <c r="A23" s="4" t="s">
        <v>238</v>
      </c>
      <c r="D23" s="4" t="s">
        <v>239</v>
      </c>
    </row>
    <row r="24" spans="1:6">
      <c r="A24" s="4" t="s">
        <v>62</v>
      </c>
      <c r="B24" s="5" t="n">
        <v>100000000</v>
      </c>
      <c r="D24" s="5" t="n">
        <v>100000000</v>
      </c>
    </row>
    <row r="25" spans="1:6">
      <c r="A25" s="4" t="s">
        <v>61</v>
      </c>
      <c r="B25" s="8" t="n">
        <v>0.001</v>
      </c>
      <c r="D25" s="8" t="n">
        <v>0.001</v>
      </c>
    </row>
    <row r="26" spans="1:6">
      <c r="A26" s="4" t="s">
        <v>66</v>
      </c>
      <c r="B26" s="5" t="n">
        <v>1500005</v>
      </c>
      <c r="D26" s="5" t="n">
        <v>15000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41</v>
      </c>
      <c r="B2" s="10" t="n">
        <v>0.7638</v>
      </c>
      <c r="C2" s="10" t="n">
        <v>0.7401</v>
      </c>
    </row>
    <row r="3" spans="1:3">
      <c r="A3" s="4" t="s">
        <v>242</v>
      </c>
    </row>
    <row r="4" spans="1:3">
      <c r="A4" s="4" t="s">
        <v>241</v>
      </c>
      <c r="B4" s="10" t="n">
        <v>0.7556</v>
      </c>
      <c r="C4" s="10" t="n">
        <v>0.7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0</v>
      </c>
      <c r="D1" s="2" t="s">
        <v>1</v>
      </c>
    </row>
    <row r="2" spans="1:5">
      <c r="B2" s="2" t="s">
        <v>2</v>
      </c>
      <c r="C2" s="2" t="s">
        <v>71</v>
      </c>
      <c r="D2" s="2" t="s">
        <v>2</v>
      </c>
      <c r="E2" s="2" t="s">
        <v>71</v>
      </c>
    </row>
    <row r="3" spans="1:5">
      <c r="A3" s="3" t="s">
        <v>142</v>
      </c>
    </row>
    <row r="4" spans="1:5">
      <c r="A4" s="4" t="s">
        <v>244</v>
      </c>
      <c r="D4" s="7" t="n">
        <v>131264</v>
      </c>
    </row>
    <row r="5" spans="1:5">
      <c r="A5" s="4" t="s">
        <v>245</v>
      </c>
      <c r="B5" s="7" t="n">
        <v>-473998</v>
      </c>
      <c r="C5" s="7" t="n">
        <v>-238292</v>
      </c>
      <c r="D5" s="5" t="n">
        <v>-217100</v>
      </c>
      <c r="E5" s="7" t="n">
        <v>-126413</v>
      </c>
    </row>
    <row r="6" spans="1:5">
      <c r="A6" s="4" t="s">
        <v>246</v>
      </c>
      <c r="B6" s="7" t="n">
        <v>-85836</v>
      </c>
      <c r="D6" s="7" t="n">
        <v>-858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47</v>
      </c>
      <c r="B1" s="2" t="s">
        <v>70</v>
      </c>
      <c r="D1" s="2" t="s">
        <v>1</v>
      </c>
    </row>
    <row r="2" spans="1:6">
      <c r="B2" s="2" t="s">
        <v>2</v>
      </c>
      <c r="C2" s="2" t="s">
        <v>71</v>
      </c>
      <c r="D2" s="2" t="s">
        <v>2</v>
      </c>
      <c r="E2" s="2" t="s">
        <v>71</v>
      </c>
      <c r="F2" s="2" t="s">
        <v>25</v>
      </c>
    </row>
    <row r="3" spans="1:6">
      <c r="A3" s="3" t="s">
        <v>142</v>
      </c>
    </row>
    <row r="4" spans="1:6">
      <c r="A4" s="4" t="s">
        <v>98</v>
      </c>
      <c r="B4" s="7" t="n">
        <v>1371126</v>
      </c>
      <c r="C4" s="7" t="n">
        <v>2151909</v>
      </c>
      <c r="D4" s="7" t="n">
        <v>6234008</v>
      </c>
      <c r="E4" s="7" t="n">
        <v>6552870</v>
      </c>
    </row>
    <row r="5" spans="1:6">
      <c r="A5" s="4" t="s">
        <v>248</v>
      </c>
      <c r="D5" s="5" t="n">
        <v>1449080</v>
      </c>
      <c r="E5" s="7" t="n">
        <v>2205144</v>
      </c>
    </row>
    <row r="6" spans="1:6">
      <c r="A6" s="4" t="s">
        <v>249</v>
      </c>
      <c r="B6" s="5" t="n">
        <v>4728340</v>
      </c>
      <c r="D6" s="5" t="n">
        <v>4728340</v>
      </c>
    </row>
    <row r="7" spans="1:6">
      <c r="A7" s="4" t="s">
        <v>250</v>
      </c>
      <c r="B7" s="5" t="n">
        <v>4714766</v>
      </c>
      <c r="D7" s="5" t="n">
        <v>4714766</v>
      </c>
      <c r="F7" s="7" t="n">
        <v>2565293</v>
      </c>
    </row>
    <row r="8" spans="1:6">
      <c r="A8" s="4" t="s">
        <v>54</v>
      </c>
      <c r="B8" s="7" t="n">
        <v>36610031</v>
      </c>
      <c r="D8" s="7" t="n">
        <v>36610031</v>
      </c>
      <c r="F8" s="7" t="n">
        <v>303760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1</v>
      </c>
      <c r="B1" s="2" t="s">
        <v>2</v>
      </c>
      <c r="C1" s="2" t="s">
        <v>25</v>
      </c>
    </row>
    <row r="2" spans="1:3">
      <c r="A2" s="3" t="s">
        <v>252</v>
      </c>
    </row>
    <row r="3" spans="1:3">
      <c r="A3" s="4" t="s">
        <v>45</v>
      </c>
      <c r="B3" s="7" t="n">
        <v>35030</v>
      </c>
      <c r="C3" s="7" t="n">
        <v>339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53</v>
      </c>
      <c r="B1" s="2" t="s">
        <v>1</v>
      </c>
    </row>
    <row r="2" spans="1:4">
      <c r="B2" s="2" t="s">
        <v>2</v>
      </c>
      <c r="C2" s="2" t="s">
        <v>71</v>
      </c>
      <c r="D2" s="2" t="s">
        <v>25</v>
      </c>
    </row>
    <row r="3" spans="1:4">
      <c r="A3" s="4" t="s">
        <v>254</v>
      </c>
      <c r="B3" s="7" t="n">
        <v>2534294</v>
      </c>
    </row>
    <row r="4" spans="1:4">
      <c r="A4" s="4" t="s">
        <v>255</v>
      </c>
      <c r="B4" s="5" t="n">
        <v>143169</v>
      </c>
      <c r="C4" s="7" t="n">
        <v>47366</v>
      </c>
    </row>
    <row r="5" spans="1:4">
      <c r="A5" s="4" t="s">
        <v>256</v>
      </c>
    </row>
    <row r="6" spans="1:4">
      <c r="A6" s="4" t="s">
        <v>257</v>
      </c>
      <c r="B6" s="5" t="n">
        <v>2291</v>
      </c>
      <c r="D6" s="7" t="n">
        <v>2220</v>
      </c>
    </row>
    <row r="7" spans="1:4">
      <c r="A7" s="4" t="s">
        <v>255</v>
      </c>
      <c r="B7" s="5" t="n">
        <v>71</v>
      </c>
    </row>
    <row r="8" spans="1:4">
      <c r="A8" s="4" t="s">
        <v>258</v>
      </c>
    </row>
    <row r="9" spans="1:4">
      <c r="A9" s="4" t="s">
        <v>254</v>
      </c>
      <c r="B9" s="7" t="n">
        <v>56521</v>
      </c>
      <c r="D9" s="7" t="n">
        <v>547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A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80"/>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s>
  <sheetData>
    <row r="1" spans="1:27">
      <c r="A1" s="1" t="s">
        <v>259</v>
      </c>
      <c r="B1" s="2" t="s">
        <v>260</v>
      </c>
      <c r="C1" s="2" t="s">
        <v>261</v>
      </c>
      <c r="D1" s="2" t="s">
        <v>262</v>
      </c>
      <c r="E1" s="2" t="s">
        <v>263</v>
      </c>
      <c r="F1" s="2" t="s">
        <v>264</v>
      </c>
      <c r="G1" s="2" t="s">
        <v>265</v>
      </c>
      <c r="H1" s="2" t="s">
        <v>266</v>
      </c>
      <c r="I1" s="2" t="s">
        <v>267</v>
      </c>
      <c r="J1" s="2" t="s">
        <v>268</v>
      </c>
      <c r="K1" s="2" t="s">
        <v>269</v>
      </c>
      <c r="L1" s="2" t="s">
        <v>270</v>
      </c>
      <c r="M1" s="2" t="s">
        <v>271</v>
      </c>
      <c r="N1" s="2" t="s">
        <v>2</v>
      </c>
      <c r="O1" s="2" t="s">
        <v>71</v>
      </c>
      <c r="P1" s="2" t="s">
        <v>2</v>
      </c>
      <c r="Q1" s="2" t="s">
        <v>71</v>
      </c>
      <c r="R1" s="2" t="s">
        <v>25</v>
      </c>
      <c r="S1" s="2" t="s">
        <v>272</v>
      </c>
      <c r="T1" s="2" t="s">
        <v>273</v>
      </c>
      <c r="U1" s="2" t="s">
        <v>274</v>
      </c>
      <c r="V1" s="2" t="s">
        <v>275</v>
      </c>
      <c r="W1" s="2" t="s">
        <v>276</v>
      </c>
      <c r="X1" s="2" t="s">
        <v>277</v>
      </c>
      <c r="Y1" s="2" t="s">
        <v>278</v>
      </c>
      <c r="Z1" s="2" t="s">
        <v>279</v>
      </c>
      <c r="AA1" s="2" t="s">
        <v>280</v>
      </c>
    </row>
    <row r="2" spans="1:27">
      <c r="A2" s="4" t="s">
        <v>281</v>
      </c>
      <c r="M2" s="7" t="n">
        <v>269976</v>
      </c>
      <c r="N2" s="7" t="n">
        <v>911</v>
      </c>
      <c r="P2" s="7" t="n">
        <v>911</v>
      </c>
    </row>
    <row r="3" spans="1:27">
      <c r="A3" s="4" t="s">
        <v>282</v>
      </c>
      <c r="P3" s="7" t="n">
        <v>132955</v>
      </c>
      <c r="Q3" s="7" t="n">
        <v>1034454</v>
      </c>
    </row>
    <row r="4" spans="1:27">
      <c r="A4" s="4" t="s">
        <v>61</v>
      </c>
      <c r="N4" s="8" t="n">
        <v>0.001</v>
      </c>
      <c r="P4" s="8" t="n">
        <v>0.001</v>
      </c>
      <c r="R4" s="8" t="n">
        <v>0.001</v>
      </c>
    </row>
    <row r="5" spans="1:27">
      <c r="A5" s="4" t="s">
        <v>283</v>
      </c>
      <c r="N5" s="7" t="n">
        <v>2534294</v>
      </c>
      <c r="P5" s="7" t="n">
        <v>2534294</v>
      </c>
    </row>
    <row r="6" spans="1:27">
      <c r="A6" s="4" t="s">
        <v>114</v>
      </c>
      <c r="N6" s="5" t="n">
        <v>3869</v>
      </c>
      <c r="P6" s="5" t="n">
        <v>3869</v>
      </c>
    </row>
    <row r="7" spans="1:27">
      <c r="A7" s="4" t="s">
        <v>284</v>
      </c>
      <c r="R7" s="7" t="n">
        <v>2800000</v>
      </c>
    </row>
    <row r="8" spans="1:27">
      <c r="A8" s="4" t="s">
        <v>285</v>
      </c>
      <c r="M8" s="5" t="n">
        <v>33437</v>
      </c>
    </row>
    <row r="9" spans="1:27">
      <c r="A9" s="4" t="s">
        <v>286</v>
      </c>
      <c r="M9" s="7" t="n">
        <v>2496587</v>
      </c>
      <c r="P9" s="5" t="n">
        <v>923750</v>
      </c>
      <c r="Q9" s="5" t="n">
        <v>4177500</v>
      </c>
    </row>
    <row r="10" spans="1:27">
      <c r="A10" s="4" t="s">
        <v>287</v>
      </c>
      <c r="N10" s="7" t="n">
        <v>1081387</v>
      </c>
      <c r="P10" s="7" t="n">
        <v>1081387</v>
      </c>
      <c r="R10" s="5" t="n">
        <v>1955300</v>
      </c>
    </row>
    <row r="11" spans="1:27">
      <c r="A11" s="4" t="s">
        <v>288</v>
      </c>
      <c r="P11" s="4" t="s">
        <v>289</v>
      </c>
    </row>
    <row r="12" spans="1:27">
      <c r="A12" s="4" t="s">
        <v>290</v>
      </c>
      <c r="N12" s="5" t="n">
        <v>1200000</v>
      </c>
      <c r="P12" s="5" t="n">
        <v>1200000</v>
      </c>
    </row>
    <row r="13" spans="1:27">
      <c r="A13" s="4" t="s">
        <v>291</v>
      </c>
      <c r="P13" s="7" t="n">
        <v>112500</v>
      </c>
      <c r="Q13" s="4" t="s">
        <v>31</v>
      </c>
    </row>
    <row r="14" spans="1:27">
      <c r="A14" s="4" t="s">
        <v>292</v>
      </c>
      <c r="N14" s="7" t="n">
        <v>-343</v>
      </c>
      <c r="O14" s="4" t="s">
        <v>31</v>
      </c>
      <c r="P14" s="5" t="n">
        <v>-131900</v>
      </c>
      <c r="Q14" s="5" t="n">
        <v>-58893</v>
      </c>
    </row>
    <row r="15" spans="1:27">
      <c r="A15" s="4" t="s">
        <v>293</v>
      </c>
      <c r="N15" s="7" t="n">
        <v>542459</v>
      </c>
      <c r="P15" s="5" t="n">
        <v>542459</v>
      </c>
    </row>
    <row r="16" spans="1:27">
      <c r="A16" s="4" t="s">
        <v>294</v>
      </c>
      <c r="P16" s="5" t="n">
        <v>650000</v>
      </c>
    </row>
    <row r="17" spans="1:27">
      <c r="A17" s="4" t="s">
        <v>105</v>
      </c>
      <c r="P17" s="5" t="n">
        <v>1835899</v>
      </c>
      <c r="Q17" s="7" t="n">
        <v>2235257</v>
      </c>
    </row>
    <row r="18" spans="1:27">
      <c r="A18" s="4" t="s">
        <v>295</v>
      </c>
    </row>
    <row r="19" spans="1:27">
      <c r="A19" s="4" t="s">
        <v>296</v>
      </c>
      <c r="P19" s="5" t="n">
        <v>40000</v>
      </c>
    </row>
    <row r="20" spans="1:27">
      <c r="A20" s="4" t="s">
        <v>297</v>
      </c>
    </row>
    <row r="21" spans="1:27">
      <c r="A21" s="4" t="s">
        <v>298</v>
      </c>
      <c r="P21" s="7" t="n">
        <v>600000</v>
      </c>
    </row>
    <row r="22" spans="1:27">
      <c r="A22" s="4" t="s">
        <v>299</v>
      </c>
    </row>
    <row r="23" spans="1:27">
      <c r="A23" s="4" t="s">
        <v>300</v>
      </c>
      <c r="N23" s="5" t="n">
        <v>104000</v>
      </c>
      <c r="P23" s="5" t="n">
        <v>104000</v>
      </c>
    </row>
    <row r="24" spans="1:27">
      <c r="A24" s="4" t="s">
        <v>301</v>
      </c>
      <c r="N24" s="9" t="n">
        <v>12.5</v>
      </c>
      <c r="P24" s="9" t="n">
        <v>12.5</v>
      </c>
    </row>
    <row r="25" spans="1:27">
      <c r="A25" s="4" t="s">
        <v>302</v>
      </c>
    </row>
    <row r="26" spans="1:27">
      <c r="A26" s="4" t="s">
        <v>303</v>
      </c>
      <c r="N26" s="9" t="n">
        <v>7.5</v>
      </c>
      <c r="P26" s="9" t="n">
        <v>7.5</v>
      </c>
    </row>
    <row r="27" spans="1:27">
      <c r="A27" s="4" t="s">
        <v>304</v>
      </c>
      <c r="P27" s="4" t="s">
        <v>305</v>
      </c>
    </row>
    <row r="28" spans="1:27">
      <c r="A28" s="4" t="s">
        <v>306</v>
      </c>
      <c r="N28" s="4" t="s">
        <v>307</v>
      </c>
      <c r="P28" s="4" t="s">
        <v>307</v>
      </c>
    </row>
    <row r="29" spans="1:27">
      <c r="A29" s="4" t="s">
        <v>308</v>
      </c>
    </row>
    <row r="30" spans="1:27">
      <c r="A30" s="4" t="s">
        <v>309</v>
      </c>
      <c r="P30" s="4" t="s">
        <v>310</v>
      </c>
    </row>
    <row r="31" spans="1:27">
      <c r="A31" s="4" t="s">
        <v>235</v>
      </c>
    </row>
    <row r="32" spans="1:27">
      <c r="A32" s="4" t="s">
        <v>114</v>
      </c>
      <c r="N32" s="7" t="n">
        <v>108750</v>
      </c>
      <c r="P32" s="7" t="n">
        <v>108750</v>
      </c>
      <c r="R32" s="5" t="n">
        <v>108750</v>
      </c>
    </row>
    <row r="33" spans="1:27">
      <c r="A33" s="4" t="s">
        <v>311</v>
      </c>
      <c r="P33" s="5" t="n">
        <v>647900</v>
      </c>
      <c r="R33" s="5" t="n">
        <v>2790806</v>
      </c>
    </row>
    <row r="34" spans="1:27">
      <c r="A34" s="4" t="s">
        <v>312</v>
      </c>
    </row>
    <row r="35" spans="1:27">
      <c r="A35" s="4" t="s">
        <v>313</v>
      </c>
      <c r="K35" s="5" t="n">
        <v>50000</v>
      </c>
    </row>
    <row r="36" spans="1:27">
      <c r="A36" s="4" t="s">
        <v>314</v>
      </c>
    </row>
    <row r="37" spans="1:27">
      <c r="A37" s="4" t="s">
        <v>301</v>
      </c>
      <c r="K37" s="7" t="n">
        <v>3</v>
      </c>
    </row>
    <row r="38" spans="1:27">
      <c r="A38" s="4" t="s">
        <v>298</v>
      </c>
      <c r="K38" s="7" t="n">
        <v>150000</v>
      </c>
    </row>
    <row r="39" spans="1:27">
      <c r="A39" s="4" t="s">
        <v>315</v>
      </c>
    </row>
    <row r="40" spans="1:27">
      <c r="A40" s="4" t="s">
        <v>316</v>
      </c>
      <c r="N40" s="7" t="n">
        <v>910178</v>
      </c>
      <c r="P40" s="7" t="n">
        <v>910178</v>
      </c>
    </row>
    <row r="41" spans="1:27">
      <c r="A41" s="4" t="s">
        <v>317</v>
      </c>
    </row>
    <row r="42" spans="1:27">
      <c r="A42" s="4" t="s">
        <v>318</v>
      </c>
      <c r="P42" s="4" t="s">
        <v>319</v>
      </c>
    </row>
    <row r="43" spans="1:27">
      <c r="A43" s="4" t="s">
        <v>320</v>
      </c>
    </row>
    <row r="44" spans="1:27">
      <c r="A44" s="4" t="s">
        <v>318</v>
      </c>
      <c r="P44" s="4" t="s">
        <v>321</v>
      </c>
    </row>
    <row r="45" spans="1:27">
      <c r="A45" s="4" t="s">
        <v>322</v>
      </c>
    </row>
    <row r="46" spans="1:27">
      <c r="A46" s="4" t="s">
        <v>281</v>
      </c>
      <c r="Z46" s="7" t="n">
        <v>352500</v>
      </c>
    </row>
    <row r="47" spans="1:27">
      <c r="A47" s="4" t="s">
        <v>323</v>
      </c>
    </row>
    <row r="48" spans="1:27">
      <c r="A48" s="4" t="s">
        <v>281</v>
      </c>
      <c r="W48" s="7" t="n">
        <v>430000</v>
      </c>
      <c r="X48" s="7" t="n">
        <v>430000</v>
      </c>
    </row>
    <row r="49" spans="1:27">
      <c r="A49" s="4" t="s">
        <v>324</v>
      </c>
    </row>
    <row r="50" spans="1:27">
      <c r="A50" s="4" t="s">
        <v>282</v>
      </c>
      <c r="P50" s="7" t="n">
        <v>162500</v>
      </c>
      <c r="R50" s="5" t="n">
        <v>620000</v>
      </c>
    </row>
    <row r="51" spans="1:27">
      <c r="A51" s="4" t="s">
        <v>325</v>
      </c>
    </row>
    <row r="52" spans="1:27">
      <c r="A52" s="4" t="s">
        <v>326</v>
      </c>
      <c r="L52" s="4" t="s">
        <v>307</v>
      </c>
    </row>
    <row r="53" spans="1:27">
      <c r="A53" s="4" t="s">
        <v>327</v>
      </c>
      <c r="L53" s="4" t="s">
        <v>328</v>
      </c>
    </row>
    <row r="54" spans="1:27">
      <c r="A54" s="4" t="s">
        <v>329</v>
      </c>
      <c r="L54" s="4" t="s">
        <v>330</v>
      </c>
    </row>
    <row r="55" spans="1:27">
      <c r="A55" s="4" t="s">
        <v>283</v>
      </c>
      <c r="L55" s="7" t="n">
        <v>4350000</v>
      </c>
    </row>
    <row r="56" spans="1:27">
      <c r="A56" s="4" t="s">
        <v>303</v>
      </c>
      <c r="L56" s="9" t="n">
        <v>10.5</v>
      </c>
    </row>
    <row r="57" spans="1:27">
      <c r="A57" s="4" t="s">
        <v>331</v>
      </c>
      <c r="L57" s="7" t="n">
        <v>2090000</v>
      </c>
    </row>
    <row r="58" spans="1:27">
      <c r="A58" s="4" t="s">
        <v>304</v>
      </c>
      <c r="L58" s="4" t="s">
        <v>332</v>
      </c>
      <c r="P58" s="4" t="s">
        <v>333</v>
      </c>
    </row>
    <row r="59" spans="1:27">
      <c r="A59" s="4" t="s">
        <v>334</v>
      </c>
      <c r="P59" s="4" t="s">
        <v>335</v>
      </c>
    </row>
    <row r="60" spans="1:27">
      <c r="A60" s="4" t="s">
        <v>336</v>
      </c>
      <c r="N60" s="4" t="s">
        <v>337</v>
      </c>
      <c r="P60" s="4" t="s">
        <v>337</v>
      </c>
    </row>
    <row r="61" spans="1:27">
      <c r="A61" s="4" t="s">
        <v>338</v>
      </c>
    </row>
    <row r="62" spans="1:27">
      <c r="A62" s="4" t="s">
        <v>114</v>
      </c>
      <c r="L62" s="7" t="n">
        <v>217500</v>
      </c>
    </row>
    <row r="63" spans="1:27">
      <c r="A63" s="4" t="s">
        <v>339</v>
      </c>
    </row>
    <row r="64" spans="1:27">
      <c r="A64" s="4" t="s">
        <v>340</v>
      </c>
      <c r="R64" s="7" t="n">
        <v>712110</v>
      </c>
    </row>
    <row r="65" spans="1:27">
      <c r="A65" s="4" t="s">
        <v>341</v>
      </c>
    </row>
    <row r="66" spans="1:27">
      <c r="A66" s="4" t="s">
        <v>281</v>
      </c>
      <c r="AA66" s="7" t="n">
        <v>782500</v>
      </c>
    </row>
    <row r="67" spans="1:27">
      <c r="A67" s="4" t="s">
        <v>342</v>
      </c>
    </row>
    <row r="68" spans="1:27">
      <c r="A68" s="4" t="s">
        <v>281</v>
      </c>
      <c r="L68" s="5" t="n">
        <v>4400000</v>
      </c>
    </row>
    <row r="69" spans="1:27">
      <c r="A69" s="4" t="s">
        <v>343</v>
      </c>
      <c r="L69" s="7" t="n">
        <v>4000000</v>
      </c>
    </row>
    <row r="70" spans="1:27">
      <c r="A70" s="4" t="s">
        <v>300</v>
      </c>
      <c r="L70" s="5" t="n">
        <v>104762</v>
      </c>
    </row>
    <row r="71" spans="1:27">
      <c r="A71" s="4" t="s">
        <v>61</v>
      </c>
      <c r="L71" s="8" t="n">
        <v>0.001</v>
      </c>
    </row>
    <row r="72" spans="1:27">
      <c r="A72" s="4" t="s">
        <v>301</v>
      </c>
      <c r="L72" s="7" t="n">
        <v>150</v>
      </c>
    </row>
    <row r="73" spans="1:27">
      <c r="A73" s="4" t="s">
        <v>344</v>
      </c>
      <c r="L73" s="4" t="s">
        <v>345</v>
      </c>
    </row>
    <row r="74" spans="1:27">
      <c r="A74" s="4" t="s">
        <v>346</v>
      </c>
      <c r="L74" s="7" t="n">
        <v>50000</v>
      </c>
    </row>
    <row r="75" spans="1:27">
      <c r="A75" s="4" t="s">
        <v>347</v>
      </c>
    </row>
    <row r="76" spans="1:27">
      <c r="A76" s="4" t="s">
        <v>281</v>
      </c>
      <c r="Y76" s="7" t="n">
        <v>1200000</v>
      </c>
    </row>
    <row r="77" spans="1:27">
      <c r="A77" s="4" t="s">
        <v>348</v>
      </c>
    </row>
    <row r="78" spans="1:27">
      <c r="A78" s="4" t="s">
        <v>281</v>
      </c>
      <c r="L78" s="5" t="n">
        <v>25000</v>
      </c>
      <c r="N78" s="7" t="n">
        <v>50000</v>
      </c>
      <c r="P78" s="7" t="n">
        <v>50000</v>
      </c>
      <c r="V78" s="7" t="n">
        <v>4350000</v>
      </c>
    </row>
    <row r="79" spans="1:27">
      <c r="A79" s="4" t="s">
        <v>343</v>
      </c>
      <c r="L79" s="7" t="n">
        <v>2800000</v>
      </c>
    </row>
    <row r="80" spans="1:27">
      <c r="A80" s="4" t="s">
        <v>349</v>
      </c>
    </row>
    <row r="81" spans="1:27">
      <c r="A81" s="4" t="s">
        <v>343</v>
      </c>
      <c r="T81" s="7" t="n">
        <v>4000000</v>
      </c>
    </row>
    <row r="82" spans="1:27">
      <c r="A82" s="4" t="s">
        <v>350</v>
      </c>
    </row>
    <row r="83" spans="1:27">
      <c r="A83" s="4" t="s">
        <v>298</v>
      </c>
      <c r="P83" s="7" t="n">
        <v>350000</v>
      </c>
    </row>
    <row r="84" spans="1:27">
      <c r="A84" s="4" t="s">
        <v>318</v>
      </c>
      <c r="P84" s="4" t="s">
        <v>351</v>
      </c>
    </row>
    <row r="85" spans="1:27">
      <c r="A85" s="4" t="s">
        <v>352</v>
      </c>
    </row>
    <row r="86" spans="1:27">
      <c r="A86" s="4" t="s">
        <v>303</v>
      </c>
      <c r="N86" s="9" t="n">
        <v>7.5</v>
      </c>
      <c r="P86" s="9" t="n">
        <v>7.5</v>
      </c>
    </row>
    <row r="87" spans="1:27">
      <c r="A87" s="4" t="s">
        <v>309</v>
      </c>
      <c r="P87" s="4" t="s">
        <v>305</v>
      </c>
    </row>
    <row r="88" spans="1:27">
      <c r="A88" s="4" t="s">
        <v>353</v>
      </c>
      <c r="P88" s="4" t="s">
        <v>354</v>
      </c>
    </row>
    <row r="89" spans="1:27">
      <c r="A89" s="4" t="s">
        <v>355</v>
      </c>
      <c r="P89" s="7" t="n">
        <v>21000</v>
      </c>
    </row>
    <row r="90" spans="1:27">
      <c r="A90" s="4" t="s">
        <v>356</v>
      </c>
    </row>
    <row r="91" spans="1:27">
      <c r="A91" s="4" t="s">
        <v>300</v>
      </c>
      <c r="N91" s="5" t="n">
        <v>104762</v>
      </c>
      <c r="P91" s="5" t="n">
        <v>104762</v>
      </c>
      <c r="U91" s="5" t="n">
        <v>104762</v>
      </c>
    </row>
    <row r="92" spans="1:27">
      <c r="A92" s="4" t="s">
        <v>301</v>
      </c>
      <c r="U92" s="7" t="n">
        <v>3</v>
      </c>
    </row>
    <row r="93" spans="1:27">
      <c r="A93" s="4" t="s">
        <v>316</v>
      </c>
      <c r="U93" s="7" t="n">
        <v>314286</v>
      </c>
    </row>
    <row r="94" spans="1:27">
      <c r="A94" s="4" t="s">
        <v>357</v>
      </c>
    </row>
    <row r="95" spans="1:27">
      <c r="A95" s="4" t="s">
        <v>353</v>
      </c>
      <c r="P95" s="4" t="s">
        <v>358</v>
      </c>
    </row>
    <row r="96" spans="1:27">
      <c r="A96" s="4" t="s">
        <v>359</v>
      </c>
    </row>
    <row r="97" spans="1:27">
      <c r="A97" s="4" t="s">
        <v>300</v>
      </c>
      <c r="N97" s="5" t="n">
        <v>104762</v>
      </c>
      <c r="P97" s="5" t="n">
        <v>104762</v>
      </c>
    </row>
    <row r="98" spans="1:27">
      <c r="A98" s="4" t="s">
        <v>360</v>
      </c>
    </row>
    <row r="99" spans="1:27">
      <c r="A99" s="4" t="s">
        <v>301</v>
      </c>
      <c r="N99" s="7" t="n">
        <v>3</v>
      </c>
      <c r="P99" s="7" t="n">
        <v>3</v>
      </c>
    </row>
    <row r="100" spans="1:27">
      <c r="A100" s="4" t="s">
        <v>361</v>
      </c>
    </row>
    <row r="101" spans="1:27">
      <c r="A101" s="4" t="s">
        <v>301</v>
      </c>
      <c r="N101" s="9" t="n">
        <v>1.5</v>
      </c>
      <c r="P101" s="9" t="n">
        <v>1.5</v>
      </c>
    </row>
    <row r="102" spans="1:27">
      <c r="A102" s="4" t="s">
        <v>362</v>
      </c>
    </row>
    <row r="103" spans="1:27">
      <c r="A103" s="4" t="s">
        <v>300</v>
      </c>
      <c r="N103" s="5" t="n">
        <v>960000</v>
      </c>
      <c r="P103" s="5" t="n">
        <v>960000</v>
      </c>
    </row>
    <row r="104" spans="1:27">
      <c r="A104" s="4" t="s">
        <v>340</v>
      </c>
      <c r="P104" s="7" t="n">
        <v>910178</v>
      </c>
    </row>
    <row r="105" spans="1:27">
      <c r="A105" s="4" t="s">
        <v>363</v>
      </c>
    </row>
    <row r="106" spans="1:27">
      <c r="A106" s="4" t="s">
        <v>300</v>
      </c>
      <c r="N106" s="5" t="n">
        <v>800000</v>
      </c>
      <c r="P106" s="5" t="n">
        <v>800000</v>
      </c>
    </row>
    <row r="107" spans="1:27">
      <c r="A107" s="4" t="s">
        <v>364</v>
      </c>
    </row>
    <row r="108" spans="1:27">
      <c r="A108" s="4" t="s">
        <v>300</v>
      </c>
      <c r="N108" s="5" t="n">
        <v>160000</v>
      </c>
      <c r="P108" s="5" t="n">
        <v>160000</v>
      </c>
    </row>
    <row r="109" spans="1:27">
      <c r="A109" s="4" t="s">
        <v>301</v>
      </c>
      <c r="N109" s="7" t="n">
        <v>25</v>
      </c>
      <c r="P109" s="7" t="n">
        <v>25</v>
      </c>
    </row>
    <row r="110" spans="1:27">
      <c r="A110" s="4" t="s">
        <v>365</v>
      </c>
    </row>
    <row r="111" spans="1:27">
      <c r="A111" s="4" t="s">
        <v>301</v>
      </c>
      <c r="N111" s="5" t="n">
        <v>5</v>
      </c>
      <c r="P111" s="5" t="n">
        <v>5</v>
      </c>
    </row>
    <row r="112" spans="1:27">
      <c r="A112" s="4" t="s">
        <v>366</v>
      </c>
    </row>
    <row r="113" spans="1:27">
      <c r="A113" s="4" t="s">
        <v>301</v>
      </c>
      <c r="N113" s="7" t="n">
        <v>3</v>
      </c>
      <c r="P113" s="7" t="n">
        <v>3</v>
      </c>
    </row>
    <row r="114" spans="1:27">
      <c r="A114" s="4" t="s">
        <v>367</v>
      </c>
    </row>
    <row r="115" spans="1:27">
      <c r="A115" s="4" t="s">
        <v>326</v>
      </c>
      <c r="J115" s="4" t="s">
        <v>330</v>
      </c>
    </row>
    <row r="116" spans="1:27">
      <c r="A116" s="4" t="s">
        <v>283</v>
      </c>
      <c r="J116" s="7" t="n">
        <v>150000</v>
      </c>
    </row>
    <row r="117" spans="1:27">
      <c r="A117" s="4" t="s">
        <v>368</v>
      </c>
    </row>
    <row r="118" spans="1:27">
      <c r="A118" s="4" t="s">
        <v>281</v>
      </c>
      <c r="J118" s="5" t="n">
        <v>165000</v>
      </c>
    </row>
    <row r="119" spans="1:27">
      <c r="A119" s="4" t="s">
        <v>326</v>
      </c>
      <c r="P119" s="4" t="s">
        <v>307</v>
      </c>
    </row>
    <row r="120" spans="1:27">
      <c r="A120" s="4" t="s">
        <v>327</v>
      </c>
      <c r="P120" s="4" t="s">
        <v>369</v>
      </c>
    </row>
    <row r="121" spans="1:27">
      <c r="A121" s="4" t="s">
        <v>329</v>
      </c>
      <c r="N121" s="4" t="s">
        <v>330</v>
      </c>
      <c r="P121" s="4" t="s">
        <v>330</v>
      </c>
    </row>
    <row r="122" spans="1:27">
      <c r="A122" s="4" t="s">
        <v>114</v>
      </c>
      <c r="J122" s="5" t="n">
        <v>6188</v>
      </c>
    </row>
    <row r="123" spans="1:27">
      <c r="A123" s="4" t="s">
        <v>303</v>
      </c>
      <c r="N123" s="9" t="n">
        <v>7.5</v>
      </c>
      <c r="P123" s="9" t="n">
        <v>7.5</v>
      </c>
    </row>
    <row r="124" spans="1:27">
      <c r="A124" s="4" t="s">
        <v>287</v>
      </c>
      <c r="J124" s="5" t="n">
        <v>199585</v>
      </c>
    </row>
    <row r="125" spans="1:27">
      <c r="A125" s="4" t="s">
        <v>336</v>
      </c>
      <c r="N125" s="4" t="s">
        <v>337</v>
      </c>
      <c r="P125" s="4" t="s">
        <v>337</v>
      </c>
    </row>
    <row r="126" spans="1:27">
      <c r="A126" s="4" t="s">
        <v>309</v>
      </c>
      <c r="P126" s="4" t="s">
        <v>370</v>
      </c>
    </row>
    <row r="127" spans="1:27">
      <c r="A127" s="4" t="s">
        <v>371</v>
      </c>
      <c r="J127" s="7" t="n">
        <v>165000</v>
      </c>
    </row>
    <row r="128" spans="1:27">
      <c r="A128" s="4" t="s">
        <v>372</v>
      </c>
    </row>
    <row r="129" spans="1:27">
      <c r="A129" s="4" t="s">
        <v>304</v>
      </c>
      <c r="P129" s="4" t="s">
        <v>333</v>
      </c>
    </row>
    <row r="130" spans="1:27">
      <c r="A130" s="4" t="s">
        <v>334</v>
      </c>
      <c r="P130" s="4" t="s">
        <v>335</v>
      </c>
    </row>
    <row r="131" spans="1:27">
      <c r="A131" s="4" t="s">
        <v>373</v>
      </c>
    </row>
    <row r="132" spans="1:27">
      <c r="A132" s="4" t="s">
        <v>300</v>
      </c>
      <c r="G132" s="5" t="n">
        <v>160000</v>
      </c>
      <c r="T132" s="5" t="n">
        <v>800000</v>
      </c>
    </row>
    <row r="133" spans="1:27">
      <c r="A133" s="4" t="s">
        <v>61</v>
      </c>
      <c r="G133" s="8" t="n">
        <v>0.001</v>
      </c>
    </row>
    <row r="134" spans="1:27">
      <c r="A134" s="4" t="s">
        <v>301</v>
      </c>
      <c r="G134" s="7" t="n">
        <v>25</v>
      </c>
    </row>
    <row r="135" spans="1:27">
      <c r="A135" s="4" t="s">
        <v>283</v>
      </c>
      <c r="N135" s="7" t="n">
        <v>1226294</v>
      </c>
      <c r="P135" s="7" t="n">
        <v>1226294</v>
      </c>
    </row>
    <row r="136" spans="1:27">
      <c r="A136" s="4" t="s">
        <v>114</v>
      </c>
      <c r="N136" s="5" t="n">
        <v>3945</v>
      </c>
      <c r="P136" s="5" t="n">
        <v>3945</v>
      </c>
    </row>
    <row r="137" spans="1:27">
      <c r="A137" s="4" t="s">
        <v>371</v>
      </c>
      <c r="N137" s="5" t="n">
        <v>150000</v>
      </c>
      <c r="P137" s="5" t="n">
        <v>150000</v>
      </c>
    </row>
    <row r="138" spans="1:27">
      <c r="A138" s="4" t="s">
        <v>374</v>
      </c>
      <c r="G138" s="5" t="n">
        <v>50000</v>
      </c>
    </row>
    <row r="139" spans="1:27">
      <c r="A139" s="4" t="s">
        <v>375</v>
      </c>
    </row>
    <row r="140" spans="1:27">
      <c r="A140" s="4" t="s">
        <v>281</v>
      </c>
      <c r="G140" s="7" t="n">
        <v>150000</v>
      </c>
    </row>
    <row r="141" spans="1:27">
      <c r="A141" s="4" t="s">
        <v>301</v>
      </c>
      <c r="G141" s="7" t="n">
        <v>3</v>
      </c>
    </row>
    <row r="142" spans="1:27">
      <c r="A142" s="4" t="s">
        <v>327</v>
      </c>
      <c r="G142" s="4" t="s">
        <v>376</v>
      </c>
    </row>
    <row r="143" spans="1:27">
      <c r="A143" s="4" t="s">
        <v>303</v>
      </c>
      <c r="G143" s="9" t="n">
        <v>0.65</v>
      </c>
    </row>
    <row r="144" spans="1:27">
      <c r="A144" s="4" t="s">
        <v>334</v>
      </c>
      <c r="G144" s="4" t="s">
        <v>335</v>
      </c>
    </row>
    <row r="145" spans="1:27">
      <c r="A145" s="4" t="s">
        <v>309</v>
      </c>
      <c r="G145" s="4" t="s">
        <v>377</v>
      </c>
    </row>
    <row r="146" spans="1:27">
      <c r="A146" s="4" t="s">
        <v>378</v>
      </c>
      <c r="G146" s="7" t="n">
        <v>150000</v>
      </c>
    </row>
    <row r="147" spans="1:27">
      <c r="A147" s="4" t="s">
        <v>291</v>
      </c>
      <c r="G147" s="7" t="n">
        <v>112500</v>
      </c>
    </row>
    <row r="148" spans="1:27">
      <c r="A148" s="4" t="s">
        <v>379</v>
      </c>
      <c r="G148" s="4" t="s">
        <v>380</v>
      </c>
    </row>
    <row r="149" spans="1:27">
      <c r="A149" s="4" t="s">
        <v>292</v>
      </c>
      <c r="G149" s="7" t="n">
        <v>37500</v>
      </c>
    </row>
    <row r="150" spans="1:27">
      <c r="A150" s="4" t="s">
        <v>381</v>
      </c>
      <c r="G150" s="4" t="s">
        <v>382</v>
      </c>
    </row>
    <row r="151" spans="1:27">
      <c r="A151" s="4" t="s">
        <v>383</v>
      </c>
      <c r="G151" s="4" t="s">
        <v>384</v>
      </c>
    </row>
    <row r="152" spans="1:27">
      <c r="A152" s="4" t="s">
        <v>385</v>
      </c>
      <c r="G152" s="7" t="n">
        <v>80769</v>
      </c>
    </row>
    <row r="153" spans="1:27">
      <c r="A153" s="4" t="s">
        <v>386</v>
      </c>
    </row>
    <row r="154" spans="1:27">
      <c r="A154" s="4" t="s">
        <v>301</v>
      </c>
      <c r="T154" s="7" t="n">
        <v>5</v>
      </c>
    </row>
    <row r="155" spans="1:27">
      <c r="A155" s="4" t="s">
        <v>387</v>
      </c>
    </row>
    <row r="156" spans="1:27">
      <c r="A156" s="4" t="s">
        <v>301</v>
      </c>
      <c r="T156" s="7" t="n">
        <v>3</v>
      </c>
    </row>
    <row r="157" spans="1:27">
      <c r="A157" s="4" t="s">
        <v>388</v>
      </c>
    </row>
    <row r="158" spans="1:27">
      <c r="A158" s="4" t="s">
        <v>281</v>
      </c>
      <c r="S158" s="7" t="n">
        <v>-911294</v>
      </c>
    </row>
    <row r="159" spans="1:27">
      <c r="A159" s="4" t="s">
        <v>389</v>
      </c>
    </row>
    <row r="160" spans="1:27">
      <c r="A160" s="4" t="s">
        <v>306</v>
      </c>
      <c r="S160" s="4" t="s">
        <v>321</v>
      </c>
    </row>
    <row r="161" spans="1:27">
      <c r="A161" s="4" t="s">
        <v>390</v>
      </c>
    </row>
    <row r="162" spans="1:27">
      <c r="A162" s="4" t="s">
        <v>281</v>
      </c>
      <c r="I162" s="7" t="n">
        <v>100000</v>
      </c>
    </row>
    <row r="163" spans="1:27">
      <c r="A163" s="4" t="s">
        <v>327</v>
      </c>
      <c r="I163" s="4" t="s">
        <v>391</v>
      </c>
    </row>
    <row r="164" spans="1:27">
      <c r="A164" s="4" t="s">
        <v>114</v>
      </c>
      <c r="N164" s="5" t="n">
        <v>3332</v>
      </c>
      <c r="P164" s="7" t="n">
        <v>3332</v>
      </c>
    </row>
    <row r="165" spans="1:27">
      <c r="A165" s="4" t="s">
        <v>306</v>
      </c>
      <c r="I165" s="4" t="s">
        <v>380</v>
      </c>
    </row>
    <row r="166" spans="1:27">
      <c r="A166" s="4" t="s">
        <v>334</v>
      </c>
      <c r="P166" s="4" t="s">
        <v>392</v>
      </c>
    </row>
    <row r="167" spans="1:27">
      <c r="A167" s="4" t="s">
        <v>309</v>
      </c>
      <c r="I167" s="4" t="s">
        <v>393</v>
      </c>
    </row>
    <row r="168" spans="1:27">
      <c r="A168" s="4" t="s">
        <v>371</v>
      </c>
      <c r="N168" s="5" t="n">
        <v>100000</v>
      </c>
      <c r="P168" s="7" t="n">
        <v>100000</v>
      </c>
    </row>
    <row r="169" spans="1:27">
      <c r="A169" s="4" t="s">
        <v>385</v>
      </c>
      <c r="I169" s="7" t="n">
        <v>66667</v>
      </c>
    </row>
    <row r="170" spans="1:27">
      <c r="A170" s="4" t="s">
        <v>394</v>
      </c>
    </row>
    <row r="171" spans="1:27">
      <c r="A171" s="4" t="s">
        <v>281</v>
      </c>
      <c r="H171" s="7" t="n">
        <v>250000</v>
      </c>
    </row>
    <row r="172" spans="1:27">
      <c r="A172" s="4" t="s">
        <v>379</v>
      </c>
      <c r="H172" s="4" t="s">
        <v>307</v>
      </c>
    </row>
    <row r="173" spans="1:27">
      <c r="A173" s="4" t="s">
        <v>381</v>
      </c>
      <c r="H173" s="4" t="s">
        <v>382</v>
      </c>
    </row>
    <row r="174" spans="1:27">
      <c r="A174" s="4" t="s">
        <v>395</v>
      </c>
    </row>
    <row r="175" spans="1:27">
      <c r="A175" s="4" t="s">
        <v>281</v>
      </c>
      <c r="H175" s="7" t="n">
        <v>250000</v>
      </c>
    </row>
    <row r="176" spans="1:27">
      <c r="A176" s="4" t="s">
        <v>114</v>
      </c>
      <c r="N176" s="5" t="n">
        <v>9178</v>
      </c>
      <c r="P176" s="5" t="n">
        <v>9178</v>
      </c>
    </row>
    <row r="177" spans="1:27">
      <c r="A177" s="4" t="s">
        <v>303</v>
      </c>
      <c r="H177" s="9" t="n">
        <v>2.5</v>
      </c>
    </row>
    <row r="178" spans="1:27">
      <c r="A178" s="4" t="s">
        <v>287</v>
      </c>
      <c r="H178" s="7" t="n">
        <v>255757</v>
      </c>
    </row>
    <row r="179" spans="1:27">
      <c r="A179" s="4" t="s">
        <v>309</v>
      </c>
      <c r="H179" s="4" t="s">
        <v>377</v>
      </c>
    </row>
    <row r="180" spans="1:27">
      <c r="A180" s="4" t="s">
        <v>371</v>
      </c>
      <c r="N180" s="5" t="n">
        <v>250000</v>
      </c>
      <c r="P180" s="5" t="n">
        <v>250000</v>
      </c>
    </row>
    <row r="181" spans="1:27">
      <c r="A181" s="4" t="s">
        <v>396</v>
      </c>
    </row>
    <row r="182" spans="1:27">
      <c r="A182" s="4" t="s">
        <v>281</v>
      </c>
      <c r="C182" s="7" t="n">
        <v>250000</v>
      </c>
    </row>
    <row r="183" spans="1:27">
      <c r="A183" s="4" t="s">
        <v>114</v>
      </c>
      <c r="N183" s="5" t="n">
        <v>3014</v>
      </c>
      <c r="P183" s="5" t="n">
        <v>3014</v>
      </c>
    </row>
    <row r="184" spans="1:27">
      <c r="A184" s="4" t="s">
        <v>303</v>
      </c>
      <c r="C184" s="9" t="n">
        <v>2.5</v>
      </c>
    </row>
    <row r="185" spans="1:27">
      <c r="A185" s="4" t="s">
        <v>287</v>
      </c>
      <c r="C185" s="7" t="n">
        <v>409416</v>
      </c>
    </row>
    <row r="186" spans="1:27">
      <c r="A186" s="4" t="s">
        <v>309</v>
      </c>
      <c r="C186" s="4" t="s">
        <v>377</v>
      </c>
    </row>
    <row r="187" spans="1:27">
      <c r="A187" s="4" t="s">
        <v>371</v>
      </c>
      <c r="N187" s="5" t="n">
        <v>250000</v>
      </c>
      <c r="P187" s="5" t="n">
        <v>250000</v>
      </c>
    </row>
    <row r="188" spans="1:27">
      <c r="A188" s="4" t="s">
        <v>397</v>
      </c>
    </row>
    <row r="189" spans="1:27">
      <c r="A189" s="4" t="s">
        <v>281</v>
      </c>
      <c r="F189" s="7" t="n">
        <v>100000</v>
      </c>
    </row>
    <row r="190" spans="1:27">
      <c r="A190" s="4" t="s">
        <v>327</v>
      </c>
      <c r="F190" s="4" t="s">
        <v>398</v>
      </c>
    </row>
    <row r="191" spans="1:27">
      <c r="A191" s="4" t="s">
        <v>114</v>
      </c>
      <c r="N191" s="5" t="n">
        <v>2411</v>
      </c>
      <c r="P191" s="7" t="n">
        <v>2411</v>
      </c>
    </row>
    <row r="192" spans="1:27">
      <c r="A192" s="4" t="s">
        <v>334</v>
      </c>
      <c r="P192" s="4" t="s">
        <v>392</v>
      </c>
    </row>
    <row r="193" spans="1:27">
      <c r="A193" s="4" t="s">
        <v>309</v>
      </c>
      <c r="F193" s="4" t="s">
        <v>393</v>
      </c>
    </row>
    <row r="194" spans="1:27">
      <c r="A194" s="4" t="s">
        <v>371</v>
      </c>
      <c r="N194" s="5" t="n">
        <v>100000</v>
      </c>
      <c r="P194" s="7" t="n">
        <v>100000</v>
      </c>
    </row>
    <row r="195" spans="1:27">
      <c r="A195" s="4" t="s">
        <v>379</v>
      </c>
      <c r="F195" s="4" t="s">
        <v>380</v>
      </c>
    </row>
    <row r="196" spans="1:27">
      <c r="A196" s="4" t="s">
        <v>385</v>
      </c>
      <c r="F196" s="7" t="n">
        <v>66667</v>
      </c>
    </row>
    <row r="197" spans="1:27">
      <c r="A197" s="4" t="s">
        <v>399</v>
      </c>
    </row>
    <row r="198" spans="1:27">
      <c r="A198" s="4" t="s">
        <v>281</v>
      </c>
      <c r="E198" s="7" t="n">
        <v>157500</v>
      </c>
    </row>
    <row r="199" spans="1:27">
      <c r="A199" s="4" t="s">
        <v>327</v>
      </c>
      <c r="E199" s="4" t="s">
        <v>400</v>
      </c>
    </row>
    <row r="200" spans="1:27">
      <c r="A200" s="4" t="s">
        <v>114</v>
      </c>
      <c r="N200" s="5" t="n">
        <v>3487</v>
      </c>
      <c r="P200" s="7" t="n">
        <v>3487</v>
      </c>
    </row>
    <row r="201" spans="1:27">
      <c r="A201" s="4" t="s">
        <v>334</v>
      </c>
      <c r="P201" s="4" t="s">
        <v>392</v>
      </c>
    </row>
    <row r="202" spans="1:27">
      <c r="A202" s="4" t="s">
        <v>309</v>
      </c>
      <c r="E202" s="4" t="s">
        <v>393</v>
      </c>
    </row>
    <row r="203" spans="1:27">
      <c r="A203" s="4" t="s">
        <v>371</v>
      </c>
      <c r="N203" s="5" t="n">
        <v>157500</v>
      </c>
      <c r="P203" s="7" t="n">
        <v>157500</v>
      </c>
    </row>
    <row r="204" spans="1:27">
      <c r="A204" s="4" t="s">
        <v>379</v>
      </c>
      <c r="E204" s="4" t="s">
        <v>380</v>
      </c>
    </row>
    <row r="205" spans="1:27">
      <c r="A205" s="4" t="s">
        <v>385</v>
      </c>
      <c r="E205" s="7" t="n">
        <v>105000</v>
      </c>
    </row>
    <row r="206" spans="1:27">
      <c r="A206" s="4" t="s">
        <v>401</v>
      </c>
    </row>
    <row r="207" spans="1:27">
      <c r="A207" s="4" t="s">
        <v>281</v>
      </c>
      <c r="D207" s="7" t="n">
        <v>230000</v>
      </c>
    </row>
    <row r="208" spans="1:27">
      <c r="A208" s="4" t="s">
        <v>327</v>
      </c>
      <c r="D208" s="4" t="s">
        <v>402</v>
      </c>
    </row>
    <row r="209" spans="1:27">
      <c r="A209" s="4" t="s">
        <v>114</v>
      </c>
      <c r="N209" s="5" t="n">
        <v>3226</v>
      </c>
      <c r="P209" s="7" t="n">
        <v>3226</v>
      </c>
    </row>
    <row r="210" spans="1:27">
      <c r="A210" s="4" t="s">
        <v>334</v>
      </c>
      <c r="P210" s="4" t="s">
        <v>392</v>
      </c>
    </row>
    <row r="211" spans="1:27">
      <c r="A211" s="4" t="s">
        <v>309</v>
      </c>
      <c r="D211" s="4" t="s">
        <v>393</v>
      </c>
    </row>
    <row r="212" spans="1:27">
      <c r="A212" s="4" t="s">
        <v>371</v>
      </c>
      <c r="N212" s="5" t="n">
        <v>230000</v>
      </c>
      <c r="P212" s="7" t="n">
        <v>230000</v>
      </c>
    </row>
    <row r="213" spans="1:27">
      <c r="A213" s="4" t="s">
        <v>379</v>
      </c>
      <c r="D213" s="4" t="s">
        <v>380</v>
      </c>
    </row>
    <row r="214" spans="1:27">
      <c r="A214" s="4" t="s">
        <v>403</v>
      </c>
    </row>
    <row r="215" spans="1:27">
      <c r="A215" s="4" t="s">
        <v>281</v>
      </c>
      <c r="B215" s="7" t="n">
        <v>220500</v>
      </c>
    </row>
    <row r="216" spans="1:27">
      <c r="A216" s="4" t="s">
        <v>327</v>
      </c>
      <c r="B216" s="4" t="s">
        <v>404</v>
      </c>
    </row>
    <row r="217" spans="1:27">
      <c r="A217" s="4" t="s">
        <v>114</v>
      </c>
      <c r="N217" s="5" t="n">
        <v>1498</v>
      </c>
      <c r="P217" s="7" t="n">
        <v>1498</v>
      </c>
    </row>
    <row r="218" spans="1:27">
      <c r="A218" s="4" t="s">
        <v>334</v>
      </c>
      <c r="P218" s="4" t="s">
        <v>392</v>
      </c>
    </row>
    <row r="219" spans="1:27">
      <c r="A219" s="4" t="s">
        <v>309</v>
      </c>
      <c r="B219" s="4" t="s">
        <v>393</v>
      </c>
    </row>
    <row r="220" spans="1:27">
      <c r="A220" s="4" t="s">
        <v>371</v>
      </c>
      <c r="N220" s="7" t="n">
        <v>220500</v>
      </c>
      <c r="P220" s="7" t="n">
        <v>220500</v>
      </c>
    </row>
    <row r="221" spans="1:27">
      <c r="A221" s="4" t="s">
        <v>379</v>
      </c>
      <c r="B221" s="4" t="s">
        <v>3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05</v>
      </c>
      <c r="B1" s="2" t="s">
        <v>406</v>
      </c>
    </row>
    <row r="2" spans="1:2">
      <c r="A2" s="3" t="s">
        <v>153</v>
      </c>
    </row>
    <row r="3" spans="1:2">
      <c r="A3" s="4" t="s">
        <v>407</v>
      </c>
      <c r="B3" s="7" t="n">
        <v>2534294</v>
      </c>
    </row>
    <row r="4" spans="1:2">
      <c r="A4" s="4" t="s">
        <v>408</v>
      </c>
      <c r="B4" s="5" t="n">
        <v>-542459</v>
      </c>
    </row>
    <row r="5" spans="1:2">
      <c r="A5" s="4" t="s">
        <v>114</v>
      </c>
      <c r="B5" s="5" t="n">
        <v>40152</v>
      </c>
    </row>
    <row r="6" spans="1:2">
      <c r="A6" s="4" t="s">
        <v>409</v>
      </c>
      <c r="B6" s="5" t="n">
        <v>619436</v>
      </c>
    </row>
    <row r="7" spans="1:2">
      <c r="A7" s="4" t="s">
        <v>410</v>
      </c>
      <c r="B7" s="7" t="n">
        <v>2651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100000000</v>
      </c>
      <c r="C3" s="5" t="n">
        <v>100000000</v>
      </c>
    </row>
    <row r="4" spans="1:3">
      <c r="A4" s="4" t="s">
        <v>63</v>
      </c>
      <c r="B4" s="5" t="n">
        <v>3744095</v>
      </c>
      <c r="C4" s="5" t="n">
        <v>2914465</v>
      </c>
    </row>
    <row r="5" spans="1:3">
      <c r="A5" s="4" t="s">
        <v>64</v>
      </c>
      <c r="B5" s="5" t="n">
        <v>3744095</v>
      </c>
      <c r="C5" s="5" t="n">
        <v>2914465</v>
      </c>
    </row>
    <row r="6" spans="1:3">
      <c r="A6" s="4" t="s">
        <v>57</v>
      </c>
    </row>
    <row r="7" spans="1:3">
      <c r="A7" s="4" t="s">
        <v>65</v>
      </c>
      <c r="B7" s="9" t="n">
        <v>0.01</v>
      </c>
      <c r="C7" s="9" t="n">
        <v>0.01</v>
      </c>
    </row>
    <row r="8" spans="1:3">
      <c r="A8" s="4" t="s">
        <v>66</v>
      </c>
      <c r="B8" s="5" t="n">
        <v>1500000</v>
      </c>
      <c r="C8" s="5" t="n">
        <v>1500000</v>
      </c>
    </row>
    <row r="9" spans="1:3">
      <c r="A9" s="4" t="s">
        <v>67</v>
      </c>
      <c r="B9" s="5" t="n">
        <v>500000</v>
      </c>
      <c r="C9" s="5" t="n">
        <v>500000</v>
      </c>
    </row>
    <row r="10" spans="1:3">
      <c r="A10" s="4" t="s">
        <v>68</v>
      </c>
      <c r="B10" s="5" t="n">
        <v>500000</v>
      </c>
      <c r="C10" s="5" t="n">
        <v>500000</v>
      </c>
    </row>
    <row r="11" spans="1:3">
      <c r="A11" s="4" t="s">
        <v>59</v>
      </c>
    </row>
    <row r="12" spans="1:3">
      <c r="A12" s="4" t="s">
        <v>65</v>
      </c>
      <c r="B12" s="9" t="n">
        <v>0.01</v>
      </c>
      <c r="C12" s="9" t="n">
        <v>0.01</v>
      </c>
    </row>
    <row r="13" spans="1:3">
      <c r="A13" s="4" t="s">
        <v>66</v>
      </c>
      <c r="B13" s="5" t="n">
        <v>5</v>
      </c>
      <c r="C13" s="5" t="n">
        <v>5</v>
      </c>
    </row>
    <row r="14" spans="1:3">
      <c r="A14" s="4" t="s">
        <v>67</v>
      </c>
      <c r="B14" s="5" t="n">
        <v>1</v>
      </c>
      <c r="C14" s="5" t="n">
        <v>1</v>
      </c>
    </row>
    <row r="15" spans="1:3">
      <c r="A15" s="4" t="s">
        <v>68</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V20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23"/>
    <col customWidth="1" max="18" min="18" width="21"/>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7"/>
    <col customWidth="1" max="27" min="27" width="37"/>
    <col customWidth="1" max="28" min="28" width="37"/>
    <col customWidth="1" max="29" min="29" width="37"/>
    <col customWidth="1" max="30" min="30" width="30"/>
    <col customWidth="1" max="31" min="31" width="37"/>
    <col customWidth="1" max="32" min="32" width="27"/>
    <col customWidth="1" max="33" min="33" width="37"/>
    <col customWidth="1" max="34" min="34" width="16"/>
    <col customWidth="1" max="35" min="35" width="20"/>
    <col customWidth="1" max="36" min="36" width="26"/>
    <col customWidth="1" max="37" min="37" width="37"/>
    <col customWidth="1" max="38" min="38" width="21"/>
    <col customWidth="1" max="39" min="39" width="37"/>
    <col customWidth="1" max="40" min="40" width="21"/>
    <col customWidth="1" max="41" min="41" width="21"/>
    <col customWidth="1" max="42" min="42" width="32"/>
    <col customWidth="1" max="43" min="43" width="30"/>
    <col customWidth="1" max="44" min="44" width="30"/>
    <col customWidth="1" max="45" min="45" width="37"/>
    <col customWidth="1" max="46" min="46" width="37"/>
    <col customWidth="1" max="47" min="47" width="30"/>
    <col customWidth="1" max="48" min="48" width="30"/>
  </cols>
  <sheetData>
    <row r="1" spans="1:48">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425</v>
      </c>
      <c r="P1" s="2" t="s">
        <v>426</v>
      </c>
      <c r="Q1" s="2" t="s">
        <v>427</v>
      </c>
      <c r="R1" s="2" t="s">
        <v>428</v>
      </c>
      <c r="S1" s="2" t="s">
        <v>429</v>
      </c>
      <c r="T1" s="2" t="s">
        <v>430</v>
      </c>
      <c r="U1" s="2" t="s">
        <v>431</v>
      </c>
      <c r="V1" s="2" t="s">
        <v>432</v>
      </c>
      <c r="W1" s="2" t="s">
        <v>433</v>
      </c>
      <c r="X1" s="2" t="s">
        <v>434</v>
      </c>
      <c r="Y1" s="2" t="s">
        <v>435</v>
      </c>
      <c r="Z1" s="2" t="s">
        <v>436</v>
      </c>
      <c r="AA1" s="2" t="s">
        <v>437</v>
      </c>
      <c r="AB1" s="2" t="s">
        <v>438</v>
      </c>
      <c r="AC1" s="2" t="s">
        <v>439</v>
      </c>
      <c r="AD1" s="2" t="s">
        <v>440</v>
      </c>
      <c r="AE1" s="2" t="s">
        <v>441</v>
      </c>
      <c r="AF1" s="2" t="s">
        <v>442</v>
      </c>
      <c r="AG1" s="2" t="s">
        <v>443</v>
      </c>
      <c r="AH1" s="2" t="s">
        <v>444</v>
      </c>
      <c r="AI1" s="2" t="s">
        <v>445</v>
      </c>
      <c r="AJ1" s="2" t="s">
        <v>446</v>
      </c>
      <c r="AK1" s="2" t="s">
        <v>447</v>
      </c>
      <c r="AL1" s="2" t="s">
        <v>448</v>
      </c>
      <c r="AM1" s="2" t="s">
        <v>447</v>
      </c>
      <c r="AN1" s="2" t="s">
        <v>448</v>
      </c>
      <c r="AO1" s="2" t="s">
        <v>449</v>
      </c>
      <c r="AP1" s="2" t="s">
        <v>450</v>
      </c>
      <c r="AQ1" s="2" t="s">
        <v>451</v>
      </c>
      <c r="AR1" s="2" t="s">
        <v>452</v>
      </c>
      <c r="AS1" s="2" t="s">
        <v>453</v>
      </c>
      <c r="AT1" s="2" t="s">
        <v>454</v>
      </c>
      <c r="AU1" s="2" t="s">
        <v>455</v>
      </c>
      <c r="AV1" s="2" t="s">
        <v>456</v>
      </c>
    </row>
    <row r="2" spans="1:48">
      <c r="A2" s="4" t="s">
        <v>457</v>
      </c>
      <c r="B2" s="7" t="n">
        <v>3</v>
      </c>
    </row>
    <row r="3" spans="1:48">
      <c r="A3" s="4" t="s">
        <v>458</v>
      </c>
      <c r="AM3" s="7" t="n">
        <v>3495</v>
      </c>
    </row>
    <row r="4" spans="1:48">
      <c r="A4" s="4" t="s">
        <v>459</v>
      </c>
      <c r="B4" s="5" t="n">
        <v>16667</v>
      </c>
    </row>
    <row r="5" spans="1:48">
      <c r="A5" s="4" t="s">
        <v>460</v>
      </c>
      <c r="AK5" s="8" t="n">
        <v>0.001</v>
      </c>
      <c r="AM5" s="8" t="n">
        <v>0.001</v>
      </c>
      <c r="AS5" s="8" t="n">
        <v>0.001</v>
      </c>
    </row>
    <row r="6" spans="1:48">
      <c r="A6" s="4" t="s">
        <v>461</v>
      </c>
      <c r="AK6" s="5" t="n">
        <v>100000000</v>
      </c>
      <c r="AM6" s="5" t="n">
        <v>100000000</v>
      </c>
      <c r="AS6" s="5" t="n">
        <v>100000000</v>
      </c>
    </row>
    <row r="7" spans="1:48">
      <c r="A7" s="4" t="s">
        <v>462</v>
      </c>
      <c r="AK7" s="7" t="n">
        <v>-343</v>
      </c>
      <c r="AL7" s="4" t="s">
        <v>31</v>
      </c>
      <c r="AM7" s="7" t="n">
        <v>-131900</v>
      </c>
      <c r="AN7" s="7" t="n">
        <v>-58893</v>
      </c>
    </row>
    <row r="8" spans="1:48">
      <c r="A8" s="4" t="s">
        <v>38</v>
      </c>
      <c r="B8" s="7" t="n">
        <v>50000</v>
      </c>
      <c r="AK8" s="7" t="n">
        <v>452144</v>
      </c>
      <c r="AM8" s="5" t="n">
        <v>452144</v>
      </c>
      <c r="AO8" s="7" t="n">
        <v>50000</v>
      </c>
      <c r="AS8" s="7" t="n">
        <v>250403</v>
      </c>
    </row>
    <row r="9" spans="1:48">
      <c r="A9" s="4" t="s">
        <v>463</v>
      </c>
      <c r="AS9" s="7" t="n">
        <v>198064</v>
      </c>
    </row>
    <row r="10" spans="1:48">
      <c r="A10" s="4" t="s">
        <v>464</v>
      </c>
      <c r="AG10" s="5" t="n">
        <v>95333</v>
      </c>
    </row>
    <row r="11" spans="1:48">
      <c r="A11" s="4" t="s">
        <v>465</v>
      </c>
      <c r="AG11" s="4" t="s">
        <v>466</v>
      </c>
    </row>
    <row r="12" spans="1:48">
      <c r="A12" s="4" t="s">
        <v>467</v>
      </c>
      <c r="AG12" s="7" t="n">
        <v>3924880</v>
      </c>
    </row>
    <row r="13" spans="1:48">
      <c r="A13" s="4" t="s">
        <v>468</v>
      </c>
      <c r="AM13" s="7" t="n">
        <v>1473174</v>
      </c>
      <c r="AN13" s="4" t="s">
        <v>31</v>
      </c>
    </row>
    <row r="14" spans="1:48">
      <c r="A14" s="4" t="s">
        <v>469</v>
      </c>
      <c r="AK14" s="5" t="n">
        <v>12000</v>
      </c>
      <c r="AM14" s="5" t="n">
        <v>12000</v>
      </c>
    </row>
    <row r="15" spans="1:48">
      <c r="A15" s="4" t="s">
        <v>470</v>
      </c>
    </row>
    <row r="16" spans="1:48">
      <c r="A16" s="4" t="s">
        <v>464</v>
      </c>
      <c r="AG16" s="5" t="n">
        <v>95333</v>
      </c>
    </row>
    <row r="17" spans="1:48">
      <c r="A17" s="4" t="s">
        <v>465</v>
      </c>
      <c r="AH17" s="4" t="s">
        <v>466</v>
      </c>
    </row>
    <row r="18" spans="1:48">
      <c r="A18" s="4" t="s">
        <v>471</v>
      </c>
    </row>
    <row r="19" spans="1:48">
      <c r="A19" s="4" t="s">
        <v>464</v>
      </c>
      <c r="AG19" s="5" t="n">
        <v>95333</v>
      </c>
    </row>
    <row r="20" spans="1:48">
      <c r="A20" s="4" t="s">
        <v>465</v>
      </c>
      <c r="AH20" s="4" t="s">
        <v>466</v>
      </c>
    </row>
    <row r="21" spans="1:48">
      <c r="A21" s="4" t="s">
        <v>472</v>
      </c>
    </row>
    <row r="22" spans="1:48">
      <c r="A22" s="4" t="s">
        <v>473</v>
      </c>
      <c r="AG22" s="5" t="n">
        <v>286000</v>
      </c>
    </row>
    <row r="23" spans="1:48">
      <c r="A23" s="4" t="s">
        <v>474</v>
      </c>
      <c r="AG23" s="9" t="n">
        <v>7.5</v>
      </c>
    </row>
    <row r="24" spans="1:48">
      <c r="A24" s="4" t="s">
        <v>475</v>
      </c>
    </row>
    <row r="25" spans="1:48">
      <c r="A25" s="4" t="s">
        <v>473</v>
      </c>
      <c r="AG25" s="5" t="n">
        <v>286000</v>
      </c>
    </row>
    <row r="26" spans="1:48">
      <c r="A26" s="4" t="s">
        <v>474</v>
      </c>
      <c r="AG26" s="9" t="n">
        <v>7.5</v>
      </c>
    </row>
    <row r="27" spans="1:48">
      <c r="A27" s="4" t="s">
        <v>467</v>
      </c>
      <c r="AG27" s="7" t="n">
        <v>1962440</v>
      </c>
    </row>
    <row r="28" spans="1:48">
      <c r="A28" s="4" t="s">
        <v>476</v>
      </c>
    </row>
    <row r="29" spans="1:48">
      <c r="A29" s="4" t="s">
        <v>477</v>
      </c>
      <c r="AQ29" s="11" t="n">
        <v>2.6</v>
      </c>
      <c r="AR29" s="11" t="n">
        <v>3.75</v>
      </c>
    </row>
    <row r="30" spans="1:48">
      <c r="A30" s="4" t="s">
        <v>457</v>
      </c>
      <c r="AE30" s="9" t="n">
        <v>3.98</v>
      </c>
      <c r="AQ30" s="7" t="n">
        <v>36000</v>
      </c>
      <c r="AR30" s="7" t="n">
        <v>8480</v>
      </c>
    </row>
    <row r="31" spans="1:48">
      <c r="A31" s="4" t="s">
        <v>459</v>
      </c>
      <c r="AE31" s="5" t="n">
        <v>349800</v>
      </c>
      <c r="AF31" s="5" t="n">
        <v>40000</v>
      </c>
      <c r="AI31" s="5" t="n">
        <v>36000</v>
      </c>
      <c r="AJ31" s="5" t="n">
        <v>24000</v>
      </c>
    </row>
    <row r="32" spans="1:48">
      <c r="A32" s="4" t="s">
        <v>478</v>
      </c>
      <c r="AF32" s="7" t="n">
        <v>100000</v>
      </c>
      <c r="AJ32" s="7" t="n">
        <v>60000</v>
      </c>
    </row>
    <row r="33" spans="1:48">
      <c r="A33" s="4" t="s">
        <v>479</v>
      </c>
      <c r="AE33" s="7" t="n">
        <v>88000</v>
      </c>
      <c r="AF33" s="5" t="n">
        <v>100000</v>
      </c>
      <c r="AJ33" s="7" t="n">
        <v>60000</v>
      </c>
    </row>
    <row r="34" spans="1:48">
      <c r="A34" s="4" t="s">
        <v>480</v>
      </c>
      <c r="AJ34" s="5" t="n">
        <v>24000</v>
      </c>
    </row>
    <row r="35" spans="1:48">
      <c r="A35" s="4" t="s">
        <v>481</v>
      </c>
      <c r="AJ35" s="7" t="n">
        <v>95400</v>
      </c>
    </row>
    <row r="36" spans="1:48">
      <c r="A36" s="4" t="s">
        <v>462</v>
      </c>
      <c r="AE36" s="7" t="n">
        <v>94400</v>
      </c>
    </row>
    <row r="37" spans="1:48">
      <c r="A37" s="4" t="s">
        <v>482</v>
      </c>
    </row>
    <row r="38" spans="1:48">
      <c r="A38" s="4" t="s">
        <v>478</v>
      </c>
      <c r="AF38" s="5" t="n">
        <v>10000</v>
      </c>
    </row>
    <row r="39" spans="1:48">
      <c r="A39" s="4" t="s">
        <v>483</v>
      </c>
    </row>
    <row r="40" spans="1:48">
      <c r="A40" s="4" t="s">
        <v>478</v>
      </c>
      <c r="AF40" s="7" t="n">
        <v>90000</v>
      </c>
    </row>
    <row r="41" spans="1:48">
      <c r="A41" s="4" t="s">
        <v>484</v>
      </c>
    </row>
    <row r="42" spans="1:48">
      <c r="A42" s="4" t="s">
        <v>457</v>
      </c>
      <c r="B42" s="9" t="n">
        <v>2.5</v>
      </c>
    </row>
    <row r="43" spans="1:48">
      <c r="A43" s="4" t="s">
        <v>458</v>
      </c>
      <c r="AM43" s="7" t="n">
        <v>75000</v>
      </c>
    </row>
    <row r="44" spans="1:48">
      <c r="A44" s="4" t="s">
        <v>459</v>
      </c>
      <c r="B44" s="5" t="n">
        <v>30000</v>
      </c>
    </row>
    <row r="45" spans="1:48">
      <c r="A45" s="4" t="s">
        <v>479</v>
      </c>
      <c r="B45" s="7" t="n">
        <v>75000</v>
      </c>
      <c r="R45" s="7" t="n">
        <v>12500</v>
      </c>
    </row>
    <row r="46" spans="1:48">
      <c r="A46" s="4" t="s">
        <v>485</v>
      </c>
      <c r="R46" s="5" t="n">
        <v>22500</v>
      </c>
    </row>
    <row r="47" spans="1:48">
      <c r="A47" s="4" t="s">
        <v>486</v>
      </c>
      <c r="R47" s="5" t="n">
        <v>10000</v>
      </c>
    </row>
    <row r="48" spans="1:48">
      <c r="A48" s="4" t="s">
        <v>57</v>
      </c>
    </row>
    <row r="49" spans="1:48">
      <c r="A49" s="4" t="s">
        <v>487</v>
      </c>
      <c r="AK49" s="5" t="n">
        <v>1500000</v>
      </c>
      <c r="AM49" s="5" t="n">
        <v>1500000</v>
      </c>
      <c r="AS49" s="5" t="n">
        <v>1500000</v>
      </c>
    </row>
    <row r="50" spans="1:48">
      <c r="A50" s="4" t="s">
        <v>488</v>
      </c>
      <c r="AK50" s="9" t="n">
        <v>0.01</v>
      </c>
      <c r="AM50" s="9" t="n">
        <v>0.01</v>
      </c>
      <c r="AS50" s="9" t="n">
        <v>0.01</v>
      </c>
      <c r="AV50" s="9" t="n">
        <v>0.01</v>
      </c>
    </row>
    <row r="51" spans="1:48">
      <c r="A51" s="4" t="s">
        <v>489</v>
      </c>
      <c r="AV51" s="5" t="n">
        <v>500000</v>
      </c>
    </row>
    <row r="52" spans="1:48">
      <c r="A52" s="4" t="s">
        <v>59</v>
      </c>
    </row>
    <row r="53" spans="1:48">
      <c r="A53" s="4" t="s">
        <v>487</v>
      </c>
      <c r="AK53" s="5" t="n">
        <v>5</v>
      </c>
      <c r="AM53" s="5" t="n">
        <v>5</v>
      </c>
      <c r="AS53" s="5" t="n">
        <v>5</v>
      </c>
    </row>
    <row r="54" spans="1:48">
      <c r="A54" s="4" t="s">
        <v>488</v>
      </c>
      <c r="AK54" s="9" t="n">
        <v>0.01</v>
      </c>
      <c r="AM54" s="9" t="n">
        <v>0.01</v>
      </c>
      <c r="AS54" s="9" t="n">
        <v>0.01</v>
      </c>
      <c r="AU54" s="9" t="n">
        <v>0.01</v>
      </c>
    </row>
    <row r="55" spans="1:48">
      <c r="A55" s="4" t="s">
        <v>489</v>
      </c>
      <c r="AU55" s="5" t="n">
        <v>5</v>
      </c>
    </row>
    <row r="56" spans="1:48">
      <c r="A56" s="4" t="s">
        <v>490</v>
      </c>
    </row>
    <row r="57" spans="1:48">
      <c r="A57" s="4" t="s">
        <v>487</v>
      </c>
      <c r="AK57" s="5" t="n">
        <v>1500005</v>
      </c>
      <c r="AM57" s="5" t="n">
        <v>1500005</v>
      </c>
    </row>
    <row r="58" spans="1:48">
      <c r="A58" s="4" t="s">
        <v>488</v>
      </c>
      <c r="AK58" s="9" t="n">
        <v>0.01</v>
      </c>
      <c r="AM58" s="9" t="n">
        <v>0.01</v>
      </c>
    </row>
    <row r="59" spans="1:48">
      <c r="A59" s="4" t="s">
        <v>491</v>
      </c>
    </row>
    <row r="60" spans="1:48">
      <c r="A60" s="4" t="s">
        <v>478</v>
      </c>
      <c r="R60" s="7" t="n">
        <v>20500</v>
      </c>
    </row>
    <row r="61" spans="1:48">
      <c r="A61" s="4" t="s">
        <v>492</v>
      </c>
    </row>
    <row r="62" spans="1:48">
      <c r="A62" s="4" t="s">
        <v>493</v>
      </c>
      <c r="AC62" s="7" t="n">
        <v>32500</v>
      </c>
    </row>
    <row r="63" spans="1:48">
      <c r="A63" s="4" t="s">
        <v>494</v>
      </c>
      <c r="AC63" s="7" t="n">
        <v>2885</v>
      </c>
    </row>
    <row r="64" spans="1:48">
      <c r="A64" s="4" t="s">
        <v>495</v>
      </c>
      <c r="AC64" s="9" t="n">
        <v>2.06</v>
      </c>
    </row>
    <row r="65" spans="1:48">
      <c r="A65" s="4" t="s">
        <v>496</v>
      </c>
      <c r="AC65" s="5" t="n">
        <v>17156</v>
      </c>
    </row>
    <row r="66" spans="1:48">
      <c r="A66" s="4" t="s">
        <v>497</v>
      </c>
    </row>
    <row r="67" spans="1:48">
      <c r="A67" s="4" t="s">
        <v>494</v>
      </c>
      <c r="AB67" s="7" t="n">
        <v>54375</v>
      </c>
    </row>
    <row r="68" spans="1:48">
      <c r="A68" s="4" t="s">
        <v>495</v>
      </c>
      <c r="AB68" s="9" t="n">
        <v>2.91</v>
      </c>
    </row>
    <row r="69" spans="1:48">
      <c r="A69" s="4" t="s">
        <v>496</v>
      </c>
      <c r="AB69" s="5" t="n">
        <v>18710</v>
      </c>
    </row>
    <row r="70" spans="1:48">
      <c r="A70" s="4" t="s">
        <v>498</v>
      </c>
    </row>
    <row r="71" spans="1:48">
      <c r="A71" s="4" t="s">
        <v>493</v>
      </c>
      <c r="AA71" s="7" t="n">
        <v>25000</v>
      </c>
    </row>
    <row r="72" spans="1:48">
      <c r="A72" s="4" t="s">
        <v>495</v>
      </c>
      <c r="AA72" s="9" t="n">
        <v>2.73</v>
      </c>
    </row>
    <row r="73" spans="1:48">
      <c r="A73" s="4" t="s">
        <v>496</v>
      </c>
      <c r="AA73" s="5" t="n">
        <v>9151</v>
      </c>
    </row>
    <row r="74" spans="1:48">
      <c r="A74" s="4" t="s">
        <v>499</v>
      </c>
    </row>
    <row r="75" spans="1:48">
      <c r="A75" s="4" t="s">
        <v>493</v>
      </c>
      <c r="Z75" s="7" t="n">
        <v>20000</v>
      </c>
    </row>
    <row r="76" spans="1:48">
      <c r="A76" s="4" t="s">
        <v>495</v>
      </c>
      <c r="Z76" s="9" t="n">
        <v>2.73</v>
      </c>
    </row>
    <row r="77" spans="1:48">
      <c r="A77" s="4" t="s">
        <v>496</v>
      </c>
      <c r="Z77" s="5" t="n">
        <v>7321</v>
      </c>
    </row>
    <row r="78" spans="1:48">
      <c r="A78" s="4" t="s">
        <v>500</v>
      </c>
    </row>
    <row r="79" spans="1:48">
      <c r="A79" s="4" t="s">
        <v>493</v>
      </c>
      <c r="Y79" s="7" t="n">
        <v>17500</v>
      </c>
    </row>
    <row r="80" spans="1:48">
      <c r="A80" s="4" t="s">
        <v>494</v>
      </c>
      <c r="Y80" s="7" t="n">
        <v>1350</v>
      </c>
    </row>
    <row r="81" spans="1:48">
      <c r="A81" s="4" t="s">
        <v>495</v>
      </c>
      <c r="Y81" s="9" t="n">
        <v>1.95</v>
      </c>
    </row>
    <row r="82" spans="1:48">
      <c r="A82" s="4" t="s">
        <v>496</v>
      </c>
      <c r="Y82" s="5" t="n">
        <v>9654</v>
      </c>
    </row>
    <row r="83" spans="1:48">
      <c r="A83" s="4" t="s">
        <v>501</v>
      </c>
    </row>
    <row r="84" spans="1:48">
      <c r="A84" s="4" t="s">
        <v>493</v>
      </c>
      <c r="X84" s="7" t="n">
        <v>25000</v>
      </c>
    </row>
    <row r="85" spans="1:48">
      <c r="A85" s="4" t="s">
        <v>495</v>
      </c>
      <c r="X85" s="9" t="n">
        <v>2.54</v>
      </c>
    </row>
    <row r="86" spans="1:48">
      <c r="A86" s="4" t="s">
        <v>496</v>
      </c>
      <c r="X86" s="5" t="n">
        <v>9848</v>
      </c>
    </row>
    <row r="87" spans="1:48">
      <c r="A87" s="4" t="s">
        <v>502</v>
      </c>
    </row>
    <row r="88" spans="1:48">
      <c r="A88" s="4" t="s">
        <v>493</v>
      </c>
      <c r="W88" s="7" t="n">
        <v>1000</v>
      </c>
    </row>
    <row r="89" spans="1:48">
      <c r="A89" s="4" t="s">
        <v>494</v>
      </c>
      <c r="W89" s="7" t="n">
        <v>79</v>
      </c>
    </row>
    <row r="90" spans="1:48">
      <c r="A90" s="4" t="s">
        <v>495</v>
      </c>
      <c r="W90" s="9" t="n">
        <v>1.77</v>
      </c>
    </row>
    <row r="91" spans="1:48">
      <c r="A91" s="4" t="s">
        <v>496</v>
      </c>
      <c r="W91" s="5" t="n">
        <v>608</v>
      </c>
    </row>
    <row r="92" spans="1:48">
      <c r="A92" s="4" t="s">
        <v>503</v>
      </c>
    </row>
    <row r="93" spans="1:48">
      <c r="A93" s="4" t="s">
        <v>493</v>
      </c>
      <c r="V93" s="7" t="n">
        <v>25000</v>
      </c>
    </row>
    <row r="94" spans="1:48">
      <c r="A94" s="4" t="s">
        <v>495</v>
      </c>
      <c r="V94" s="9" t="n">
        <v>2.36</v>
      </c>
    </row>
    <row r="95" spans="1:48">
      <c r="A95" s="4" t="s">
        <v>496</v>
      </c>
      <c r="V95" s="5" t="n">
        <v>10576</v>
      </c>
    </row>
    <row r="96" spans="1:48">
      <c r="A96" s="4" t="s">
        <v>504</v>
      </c>
    </row>
    <row r="97" spans="1:48">
      <c r="A97" s="4" t="s">
        <v>493</v>
      </c>
      <c r="V97" s="7" t="n">
        <v>1000</v>
      </c>
    </row>
    <row r="98" spans="1:48">
      <c r="A98" s="4" t="s">
        <v>494</v>
      </c>
      <c r="V98" s="7" t="n">
        <v>79</v>
      </c>
    </row>
    <row r="99" spans="1:48">
      <c r="A99" s="4" t="s">
        <v>495</v>
      </c>
      <c r="V99" s="9" t="n">
        <v>1.68</v>
      </c>
    </row>
    <row r="100" spans="1:48">
      <c r="A100" s="4" t="s">
        <v>496</v>
      </c>
      <c r="V100" s="5" t="n">
        <v>643</v>
      </c>
    </row>
    <row r="101" spans="1:48">
      <c r="A101" s="4" t="s">
        <v>505</v>
      </c>
    </row>
    <row r="102" spans="1:48">
      <c r="A102" s="4" t="s">
        <v>493</v>
      </c>
      <c r="U102" s="7" t="n">
        <v>25000</v>
      </c>
    </row>
    <row r="103" spans="1:48">
      <c r="A103" s="4" t="s">
        <v>495</v>
      </c>
      <c r="U103" s="9" t="n">
        <v>2.36</v>
      </c>
    </row>
    <row r="104" spans="1:48">
      <c r="A104" s="4" t="s">
        <v>496</v>
      </c>
      <c r="U104" s="5" t="n">
        <v>10576</v>
      </c>
    </row>
    <row r="105" spans="1:48">
      <c r="A105" s="4" t="s">
        <v>506</v>
      </c>
    </row>
    <row r="106" spans="1:48">
      <c r="A106" s="4" t="s">
        <v>493</v>
      </c>
      <c r="T106" s="7" t="n">
        <v>25000</v>
      </c>
    </row>
    <row r="107" spans="1:48">
      <c r="A107" s="4" t="s">
        <v>495</v>
      </c>
      <c r="T107" s="9" t="n">
        <v>2.03</v>
      </c>
    </row>
    <row r="108" spans="1:48">
      <c r="A108" s="4" t="s">
        <v>496</v>
      </c>
      <c r="T108" s="5" t="n">
        <v>12288</v>
      </c>
    </row>
    <row r="109" spans="1:48">
      <c r="A109" s="4" t="s">
        <v>507</v>
      </c>
    </row>
    <row r="110" spans="1:48">
      <c r="A110" s="4" t="s">
        <v>493</v>
      </c>
      <c r="S110" s="7" t="n">
        <v>50000</v>
      </c>
    </row>
    <row r="111" spans="1:48">
      <c r="A111" s="4" t="s">
        <v>495</v>
      </c>
      <c r="S111" s="9" t="n">
        <v>1.94</v>
      </c>
    </row>
    <row r="112" spans="1:48">
      <c r="A112" s="4" t="s">
        <v>496</v>
      </c>
      <c r="S112" s="5" t="n">
        <v>25806</v>
      </c>
    </row>
    <row r="113" spans="1:48">
      <c r="A113" s="4" t="s">
        <v>508</v>
      </c>
    </row>
    <row r="114" spans="1:48">
      <c r="A114" s="4" t="s">
        <v>493</v>
      </c>
      <c r="P114" s="7" t="n">
        <v>54375</v>
      </c>
    </row>
    <row r="115" spans="1:48">
      <c r="A115" s="4" t="s">
        <v>495</v>
      </c>
      <c r="P115" s="9" t="n">
        <v>2.07</v>
      </c>
    </row>
    <row r="116" spans="1:48">
      <c r="A116" s="4" t="s">
        <v>496</v>
      </c>
      <c r="P116" s="5" t="n">
        <v>26227</v>
      </c>
      <c r="Q116" s="5" t="n">
        <v>26227</v>
      </c>
    </row>
    <row r="117" spans="1:48">
      <c r="A117" s="4" t="s">
        <v>509</v>
      </c>
    </row>
    <row r="118" spans="1:48">
      <c r="A118" s="4" t="s">
        <v>493</v>
      </c>
      <c r="O118" s="7" t="n">
        <v>50000</v>
      </c>
    </row>
    <row r="119" spans="1:48">
      <c r="A119" s="4" t="s">
        <v>495</v>
      </c>
      <c r="O119" s="9" t="n">
        <v>2.03</v>
      </c>
    </row>
    <row r="120" spans="1:48">
      <c r="A120" s="4" t="s">
        <v>496</v>
      </c>
      <c r="O120" s="5" t="n">
        <v>24576</v>
      </c>
    </row>
    <row r="121" spans="1:48">
      <c r="A121" s="4" t="s">
        <v>510</v>
      </c>
    </row>
    <row r="122" spans="1:48">
      <c r="A122" s="4" t="s">
        <v>493</v>
      </c>
      <c r="N122" s="7" t="n">
        <v>25000</v>
      </c>
    </row>
    <row r="123" spans="1:48">
      <c r="A123" s="4" t="s">
        <v>495</v>
      </c>
      <c r="N123" s="9" t="n">
        <v>1.88</v>
      </c>
    </row>
    <row r="124" spans="1:48">
      <c r="A124" s="4" t="s">
        <v>496</v>
      </c>
      <c r="N124" s="5" t="n">
        <v>13301</v>
      </c>
    </row>
    <row r="125" spans="1:48">
      <c r="A125" s="4" t="s">
        <v>511</v>
      </c>
    </row>
    <row r="126" spans="1:48">
      <c r="A126" s="4" t="s">
        <v>493</v>
      </c>
      <c r="M126" s="7" t="n">
        <v>25000</v>
      </c>
    </row>
    <row r="127" spans="1:48">
      <c r="A127" s="4" t="s">
        <v>495</v>
      </c>
      <c r="M127" s="9" t="n">
        <v>1.3</v>
      </c>
    </row>
    <row r="128" spans="1:48">
      <c r="A128" s="4" t="s">
        <v>496</v>
      </c>
      <c r="M128" s="5" t="n">
        <v>19257</v>
      </c>
    </row>
    <row r="129" spans="1:48">
      <c r="A129" s="4" t="s">
        <v>512</v>
      </c>
    </row>
    <row r="130" spans="1:48">
      <c r="A130" s="4" t="s">
        <v>493</v>
      </c>
      <c r="M130" s="7" t="n">
        <v>36500</v>
      </c>
    </row>
    <row r="131" spans="1:48">
      <c r="A131" s="4" t="s">
        <v>494</v>
      </c>
      <c r="M131" s="7" t="n">
        <v>3368</v>
      </c>
    </row>
    <row r="132" spans="1:48">
      <c r="A132" s="4" t="s">
        <v>495</v>
      </c>
      <c r="M132" s="9" t="n">
        <v>1.06</v>
      </c>
    </row>
    <row r="133" spans="1:48">
      <c r="A133" s="4" t="s">
        <v>496</v>
      </c>
      <c r="M133" s="5" t="n">
        <v>37656</v>
      </c>
    </row>
    <row r="134" spans="1:48">
      <c r="A134" s="4" t="s">
        <v>513</v>
      </c>
    </row>
    <row r="135" spans="1:48">
      <c r="A135" s="4" t="s">
        <v>493</v>
      </c>
      <c r="L135" s="7" t="n">
        <v>1000</v>
      </c>
    </row>
    <row r="136" spans="1:48">
      <c r="A136" s="4" t="s">
        <v>494</v>
      </c>
      <c r="L136" s="7" t="n">
        <v>93</v>
      </c>
    </row>
    <row r="137" spans="1:48">
      <c r="A137" s="4" t="s">
        <v>495</v>
      </c>
      <c r="L137" s="9" t="n">
        <v>1.06</v>
      </c>
    </row>
    <row r="138" spans="1:48">
      <c r="A138" s="4" t="s">
        <v>496</v>
      </c>
      <c r="L138" s="5" t="n">
        <v>1032</v>
      </c>
    </row>
    <row r="139" spans="1:48">
      <c r="A139" s="4" t="s">
        <v>514</v>
      </c>
    </row>
    <row r="140" spans="1:48">
      <c r="A140" s="4" t="s">
        <v>493</v>
      </c>
      <c r="K140" s="7" t="n">
        <v>35000</v>
      </c>
    </row>
    <row r="141" spans="1:48">
      <c r="A141" s="4" t="s">
        <v>495</v>
      </c>
      <c r="K141" s="9" t="n">
        <v>1.3</v>
      </c>
    </row>
    <row r="142" spans="1:48">
      <c r="A142" s="4" t="s">
        <v>496</v>
      </c>
      <c r="K142" s="5" t="n">
        <v>26959</v>
      </c>
    </row>
    <row r="143" spans="1:48">
      <c r="A143" s="4" t="s">
        <v>515</v>
      </c>
    </row>
    <row r="144" spans="1:48">
      <c r="A144" s="4" t="s">
        <v>493</v>
      </c>
      <c r="J144" s="7" t="n">
        <v>20000</v>
      </c>
    </row>
    <row r="145" spans="1:48">
      <c r="A145" s="4" t="s">
        <v>494</v>
      </c>
      <c r="J145" s="7" t="n">
        <v>1881</v>
      </c>
    </row>
    <row r="146" spans="1:48">
      <c r="A146" s="4" t="s">
        <v>495</v>
      </c>
      <c r="J146" s="9" t="n">
        <v>1.06</v>
      </c>
    </row>
    <row r="147" spans="1:48">
      <c r="A147" s="4" t="s">
        <v>496</v>
      </c>
      <c r="J147" s="5" t="n">
        <v>20666</v>
      </c>
    </row>
    <row r="148" spans="1:48">
      <c r="A148" s="4" t="s">
        <v>516</v>
      </c>
    </row>
    <row r="149" spans="1:48">
      <c r="A149" s="4" t="s">
        <v>493</v>
      </c>
      <c r="I149" s="7" t="n">
        <v>20000</v>
      </c>
    </row>
    <row r="150" spans="1:48">
      <c r="A150" s="4" t="s">
        <v>495</v>
      </c>
      <c r="I150" s="9" t="n">
        <v>1.3</v>
      </c>
    </row>
    <row r="151" spans="1:48">
      <c r="A151" s="4" t="s">
        <v>496</v>
      </c>
      <c r="I151" s="5" t="n">
        <v>15405</v>
      </c>
    </row>
    <row r="152" spans="1:48">
      <c r="A152" s="4" t="s">
        <v>517</v>
      </c>
    </row>
    <row r="153" spans="1:48">
      <c r="A153" s="4" t="s">
        <v>493</v>
      </c>
      <c r="H153" s="7" t="n">
        <v>16500</v>
      </c>
    </row>
    <row r="154" spans="1:48">
      <c r="A154" s="4" t="s">
        <v>494</v>
      </c>
      <c r="H154" s="7" t="n">
        <v>1645</v>
      </c>
    </row>
    <row r="155" spans="1:48">
      <c r="A155" s="4" t="s">
        <v>495</v>
      </c>
      <c r="H155" s="9" t="n">
        <v>1.17</v>
      </c>
    </row>
    <row r="156" spans="1:48">
      <c r="A156" s="4" t="s">
        <v>496</v>
      </c>
      <c r="H156" s="5" t="n">
        <v>15526</v>
      </c>
    </row>
    <row r="157" spans="1:48">
      <c r="A157" s="4" t="s">
        <v>518</v>
      </c>
    </row>
    <row r="158" spans="1:48">
      <c r="A158" s="4" t="s">
        <v>493</v>
      </c>
      <c r="G158" s="7" t="n">
        <v>136400</v>
      </c>
    </row>
    <row r="159" spans="1:48">
      <c r="A159" s="4" t="s">
        <v>495</v>
      </c>
      <c r="G159" s="9" t="n">
        <v>1.57</v>
      </c>
    </row>
    <row r="160" spans="1:48">
      <c r="A160" s="4" t="s">
        <v>496</v>
      </c>
      <c r="G160" s="5" t="n">
        <v>86907</v>
      </c>
    </row>
    <row r="161" spans="1:48">
      <c r="A161" s="4" t="s">
        <v>519</v>
      </c>
    </row>
    <row r="162" spans="1:48">
      <c r="A162" s="4" t="s">
        <v>493</v>
      </c>
      <c r="F162" s="7" t="n">
        <v>36500</v>
      </c>
    </row>
    <row r="163" spans="1:48">
      <c r="A163" s="4" t="s">
        <v>494</v>
      </c>
      <c r="F163" s="7" t="n">
        <v>3712</v>
      </c>
    </row>
    <row r="164" spans="1:48">
      <c r="A164" s="4" t="s">
        <v>495</v>
      </c>
      <c r="F164" s="9" t="n">
        <v>1.17</v>
      </c>
    </row>
    <row r="165" spans="1:48">
      <c r="A165" s="4" t="s">
        <v>496</v>
      </c>
      <c r="F165" s="5" t="n">
        <v>34406</v>
      </c>
    </row>
    <row r="166" spans="1:48">
      <c r="A166" s="4" t="s">
        <v>520</v>
      </c>
    </row>
    <row r="167" spans="1:48">
      <c r="A167" s="4" t="s">
        <v>493</v>
      </c>
      <c r="E167" s="7" t="n">
        <v>31500</v>
      </c>
    </row>
    <row r="168" spans="1:48">
      <c r="A168" s="4" t="s">
        <v>495</v>
      </c>
      <c r="E168" s="9" t="n">
        <v>1.57</v>
      </c>
    </row>
    <row r="169" spans="1:48">
      <c r="A169" s="4" t="s">
        <v>496</v>
      </c>
      <c r="E169" s="5" t="n">
        <v>20070</v>
      </c>
    </row>
    <row r="170" spans="1:48">
      <c r="A170" s="4" t="s">
        <v>521</v>
      </c>
    </row>
    <row r="171" spans="1:48">
      <c r="A171" s="4" t="s">
        <v>493</v>
      </c>
      <c r="D171" s="7" t="n">
        <v>55000</v>
      </c>
    </row>
    <row r="172" spans="1:48">
      <c r="A172" s="4" t="s">
        <v>495</v>
      </c>
      <c r="D172" s="9" t="n">
        <v>1.72</v>
      </c>
    </row>
    <row r="173" spans="1:48">
      <c r="A173" s="4" t="s">
        <v>496</v>
      </c>
      <c r="D173" s="5" t="n">
        <v>31893</v>
      </c>
    </row>
    <row r="174" spans="1:48">
      <c r="A174" s="4" t="s">
        <v>522</v>
      </c>
    </row>
    <row r="175" spans="1:48">
      <c r="A175" s="4" t="s">
        <v>493</v>
      </c>
      <c r="C175" s="7" t="n">
        <v>75000</v>
      </c>
    </row>
    <row r="176" spans="1:48">
      <c r="A176" s="4" t="s">
        <v>495</v>
      </c>
      <c r="C176" s="12" t="n">
        <v>1.9</v>
      </c>
    </row>
    <row r="177" spans="1:48">
      <c r="A177" s="4" t="s">
        <v>496</v>
      </c>
      <c r="C177" s="5" t="n">
        <v>39500</v>
      </c>
    </row>
    <row r="178" spans="1:48">
      <c r="A178" s="4" t="s">
        <v>234</v>
      </c>
    </row>
    <row r="179" spans="1:48">
      <c r="A179" s="4" t="s">
        <v>523</v>
      </c>
      <c r="AT179" s="5" t="n">
        <v>104762</v>
      </c>
    </row>
    <row r="180" spans="1:48">
      <c r="A180" s="4" t="s">
        <v>524</v>
      </c>
      <c r="AD180" s="7" t="n">
        <v>25</v>
      </c>
      <c r="AT180" s="7" t="n">
        <v>3</v>
      </c>
    </row>
    <row r="181" spans="1:48">
      <c r="A181" s="4" t="s">
        <v>525</v>
      </c>
      <c r="AT181" s="7" t="n">
        <v>314286</v>
      </c>
    </row>
    <row r="182" spans="1:48">
      <c r="A182" s="4" t="s">
        <v>526</v>
      </c>
      <c r="AD182" s="5" t="n">
        <v>800000</v>
      </c>
    </row>
    <row r="183" spans="1:48">
      <c r="A183" s="4" t="s">
        <v>344</v>
      </c>
      <c r="AD183" s="4" t="s">
        <v>527</v>
      </c>
    </row>
    <row r="184" spans="1:48">
      <c r="A184" s="4" t="s">
        <v>469</v>
      </c>
      <c r="AD184" s="5" t="n">
        <v>160000</v>
      </c>
      <c r="AK184" s="5" t="n">
        <v>149517</v>
      </c>
      <c r="AM184" s="5" t="n">
        <v>149517</v>
      </c>
    </row>
    <row r="185" spans="1:48">
      <c r="A185" s="4" t="s">
        <v>528</v>
      </c>
      <c r="AK185" s="5" t="n">
        <v>960000</v>
      </c>
      <c r="AM185" s="5" t="n">
        <v>960000</v>
      </c>
    </row>
    <row r="186" spans="1:48">
      <c r="A186" s="4" t="s">
        <v>529</v>
      </c>
    </row>
    <row r="187" spans="1:48">
      <c r="A187" s="4" t="s">
        <v>524</v>
      </c>
      <c r="AD187" s="7" t="n">
        <v>3</v>
      </c>
    </row>
    <row r="188" spans="1:48">
      <c r="A188" s="4" t="s">
        <v>530</v>
      </c>
    </row>
    <row r="189" spans="1:48">
      <c r="A189" s="4" t="s">
        <v>524</v>
      </c>
      <c r="AD189" s="7" t="n">
        <v>5</v>
      </c>
    </row>
    <row r="190" spans="1:48">
      <c r="A190" s="4" t="s">
        <v>531</v>
      </c>
    </row>
    <row r="191" spans="1:48">
      <c r="A191" s="4" t="s">
        <v>524</v>
      </c>
      <c r="AC191" s="7" t="n">
        <v>3</v>
      </c>
    </row>
    <row r="192" spans="1:48">
      <c r="A192" s="4" t="s">
        <v>526</v>
      </c>
      <c r="AC192" s="5" t="n">
        <v>50000</v>
      </c>
      <c r="AD192" s="5" t="n">
        <v>960000</v>
      </c>
    </row>
    <row r="193" spans="1:48">
      <c r="A193" s="4" t="s">
        <v>344</v>
      </c>
      <c r="AC193" s="4" t="s">
        <v>527</v>
      </c>
    </row>
    <row r="194" spans="1:48">
      <c r="A194" s="4" t="s">
        <v>469</v>
      </c>
      <c r="AC194" s="5" t="n">
        <v>150000</v>
      </c>
    </row>
    <row r="195" spans="1:48">
      <c r="A195" s="4" t="s">
        <v>532</v>
      </c>
      <c r="AC195" s="7" t="n">
        <v>37500</v>
      </c>
    </row>
    <row r="196" spans="1:48">
      <c r="A196" s="4" t="s">
        <v>533</v>
      </c>
    </row>
    <row r="197" spans="1:48">
      <c r="A197" s="4" t="s">
        <v>523</v>
      </c>
      <c r="P197" s="5" t="n">
        <v>12000</v>
      </c>
      <c r="AP197" s="5" t="n">
        <v>12000</v>
      </c>
    </row>
    <row r="198" spans="1:48">
      <c r="A198" s="4" t="s">
        <v>524</v>
      </c>
      <c r="P198" s="9" t="n">
        <v>2.88</v>
      </c>
    </row>
    <row r="199" spans="1:48">
      <c r="A199" s="4" t="s">
        <v>534</v>
      </c>
    </row>
    <row r="200" spans="1:48">
      <c r="A200" s="4" t="s">
        <v>535</v>
      </c>
      <c r="AP200" s="13" t="n">
        <v>3.75</v>
      </c>
    </row>
    <row r="201" spans="1:48">
      <c r="A201" s="4" t="s">
        <v>536</v>
      </c>
      <c r="Q201" s="14" t="n">
        <v>3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21"/>
    <col customWidth="1" max="5" min="5" width="21"/>
    <col customWidth="1" max="6" min="6" width="21"/>
  </cols>
  <sheetData>
    <row r="1" spans="1:6">
      <c r="A1" s="1" t="s">
        <v>537</v>
      </c>
      <c r="B1" s="2" t="s">
        <v>538</v>
      </c>
      <c r="C1" s="2" t="s">
        <v>539</v>
      </c>
      <c r="D1" s="2" t="s">
        <v>406</v>
      </c>
      <c r="E1" s="2" t="s">
        <v>448</v>
      </c>
      <c r="F1" s="2" t="s">
        <v>540</v>
      </c>
    </row>
    <row r="2" spans="1:6">
      <c r="A2" s="4" t="s">
        <v>541</v>
      </c>
      <c r="D2" s="7" t="n">
        <v>22237</v>
      </c>
      <c r="E2" s="7" t="n">
        <v>15062</v>
      </c>
    </row>
    <row r="3" spans="1:6">
      <c r="A3" s="4" t="s">
        <v>542</v>
      </c>
    </row>
    <row r="4" spans="1:6">
      <c r="A4" s="4" t="s">
        <v>543</v>
      </c>
      <c r="F4" s="7" t="n">
        <v>124158</v>
      </c>
    </row>
    <row r="5" spans="1:6">
      <c r="A5" s="4" t="s">
        <v>544</v>
      </c>
    </row>
    <row r="6" spans="1:6">
      <c r="A6" s="4" t="s">
        <v>545</v>
      </c>
      <c r="C6" s="4" t="s">
        <v>546</v>
      </c>
    </row>
    <row r="7" spans="1:6">
      <c r="A7" s="4" t="s">
        <v>547</v>
      </c>
    </row>
    <row r="8" spans="1:6">
      <c r="A8" s="4" t="s">
        <v>545</v>
      </c>
      <c r="C8" s="4" t="s">
        <v>330</v>
      </c>
    </row>
    <row r="9" spans="1:6">
      <c r="A9" s="4" t="s">
        <v>548</v>
      </c>
    </row>
    <row r="10" spans="1:6">
      <c r="A10" s="4" t="s">
        <v>549</v>
      </c>
      <c r="B10" s="14" t="n">
        <v>3300</v>
      </c>
    </row>
    <row r="11" spans="1:6">
      <c r="A11" s="4" t="s">
        <v>550</v>
      </c>
    </row>
    <row r="12" spans="1:6">
      <c r="A12" s="4" t="s">
        <v>551</v>
      </c>
      <c r="F12" s="5" t="n">
        <v>2500000</v>
      </c>
    </row>
    <row r="13" spans="1:6">
      <c r="A13" s="4" t="s">
        <v>552</v>
      </c>
    </row>
    <row r="14" spans="1:6">
      <c r="A14" s="4" t="s">
        <v>551</v>
      </c>
      <c r="F14"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06</v>
      </c>
    </row>
    <row r="2" spans="1:2">
      <c r="A2" s="3" t="s">
        <v>159</v>
      </c>
    </row>
    <row r="3" spans="1:2">
      <c r="A3" s="15" t="n">
        <v>2017</v>
      </c>
      <c r="B3" s="7" t="n">
        <v>7562</v>
      </c>
    </row>
    <row r="4" spans="1:2">
      <c r="A4" s="5" t="n">
        <v>2018</v>
      </c>
      <c r="B4" s="5" t="n">
        <v>30246</v>
      </c>
    </row>
    <row r="5" spans="1:2">
      <c r="A5" s="5" t="n">
        <v>2019</v>
      </c>
      <c r="B5" s="5" t="n">
        <v>30246</v>
      </c>
    </row>
    <row r="6" spans="1:2">
      <c r="A6" s="5" t="n">
        <v>2020</v>
      </c>
      <c r="B6" s="5" t="n">
        <v>30246</v>
      </c>
    </row>
    <row r="7" spans="1:2">
      <c r="A7" s="5" t="n">
        <v>2021</v>
      </c>
      <c r="B7" s="7" t="n">
        <v>252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16"/>
    <col customWidth="1" max="5" min="5" width="17"/>
    <col customWidth="1" max="6" min="6" width="21"/>
    <col customWidth="1" max="7" min="7" width="17"/>
    <col customWidth="1" max="8" min="8" width="21"/>
    <col customWidth="1" max="9" min="9" width="21"/>
    <col customWidth="1" max="10" min="10" width="21"/>
  </cols>
  <sheetData>
    <row r="1" spans="1:10">
      <c r="A1" s="1" t="s">
        <v>554</v>
      </c>
      <c r="B1" s="2" t="s">
        <v>555</v>
      </c>
      <c r="C1" s="2" t="s">
        <v>556</v>
      </c>
      <c r="D1" s="2" t="s">
        <v>557</v>
      </c>
      <c r="E1" s="2" t="s">
        <v>558</v>
      </c>
      <c r="F1" s="2" t="s">
        <v>406</v>
      </c>
      <c r="G1" s="2" t="s">
        <v>559</v>
      </c>
      <c r="H1" s="2" t="s">
        <v>560</v>
      </c>
      <c r="I1" s="2" t="s">
        <v>449</v>
      </c>
      <c r="J1" s="2" t="s">
        <v>561</v>
      </c>
    </row>
    <row r="2" spans="1:10">
      <c r="A2" s="4" t="s">
        <v>562</v>
      </c>
      <c r="F2" s="7" t="n">
        <v>56521</v>
      </c>
      <c r="J2" s="7" t="n">
        <v>54767</v>
      </c>
    </row>
    <row r="3" spans="1:10">
      <c r="A3" s="4" t="s">
        <v>563</v>
      </c>
      <c r="F3" s="5" t="n">
        <v>35030</v>
      </c>
      <c r="J3" s="5" t="n">
        <v>33943</v>
      </c>
    </row>
    <row r="4" spans="1:10">
      <c r="A4" s="4" t="s">
        <v>38</v>
      </c>
      <c r="F4" s="5" t="n">
        <v>452144</v>
      </c>
      <c r="H4" s="7" t="n">
        <v>50000</v>
      </c>
      <c r="I4" s="7" t="n">
        <v>50000</v>
      </c>
      <c r="J4" s="5" t="n">
        <v>250403</v>
      </c>
    </row>
    <row r="5" spans="1:10">
      <c r="A5" s="4" t="s">
        <v>564</v>
      </c>
    </row>
    <row r="6" spans="1:10">
      <c r="A6" s="4" t="s">
        <v>565</v>
      </c>
      <c r="F6" s="5" t="n">
        <v>152289</v>
      </c>
    </row>
    <row r="7" spans="1:10">
      <c r="A7" s="4" t="s">
        <v>38</v>
      </c>
      <c r="F7" s="5" t="n">
        <v>57784</v>
      </c>
    </row>
    <row r="8" spans="1:10">
      <c r="A8" s="4" t="s">
        <v>566</v>
      </c>
    </row>
    <row r="9" spans="1:10">
      <c r="A9" s="4" t="s">
        <v>565</v>
      </c>
      <c r="F9" s="5" t="n">
        <v>18304</v>
      </c>
    </row>
    <row r="10" spans="1:10">
      <c r="A10" s="4" t="s">
        <v>38</v>
      </c>
      <c r="F10" s="5" t="n">
        <v>16492</v>
      </c>
    </row>
    <row r="11" spans="1:10">
      <c r="A11" s="4" t="s">
        <v>567</v>
      </c>
    </row>
    <row r="12" spans="1:10">
      <c r="A12" s="4" t="s">
        <v>565</v>
      </c>
      <c r="F12" s="5" t="n">
        <v>1717</v>
      </c>
    </row>
    <row r="13" spans="1:10">
      <c r="A13" s="4" t="s">
        <v>568</v>
      </c>
    </row>
    <row r="14" spans="1:10">
      <c r="A14" s="4" t="s">
        <v>562</v>
      </c>
      <c r="F14" s="5" t="n">
        <v>56521</v>
      </c>
      <c r="J14" s="5" t="n">
        <v>54767</v>
      </c>
    </row>
    <row r="15" spans="1:10">
      <c r="A15" s="4" t="s">
        <v>569</v>
      </c>
    </row>
    <row r="16" spans="1:10">
      <c r="A16" s="4" t="s">
        <v>563</v>
      </c>
      <c r="F16" s="5" t="n">
        <v>35030</v>
      </c>
      <c r="J16" s="7" t="n">
        <v>33943</v>
      </c>
    </row>
    <row r="17" spans="1:10">
      <c r="A17" s="4" t="s">
        <v>570</v>
      </c>
    </row>
    <row r="18" spans="1:10">
      <c r="A18" s="4" t="s">
        <v>571</v>
      </c>
      <c r="F18" s="5" t="n">
        <v>57285</v>
      </c>
    </row>
    <row r="19" spans="1:10">
      <c r="A19" s="4" t="s">
        <v>572</v>
      </c>
    </row>
    <row r="20" spans="1:10">
      <c r="A20" s="4" t="s">
        <v>573</v>
      </c>
      <c r="F20" s="5" t="n">
        <v>30470</v>
      </c>
    </row>
    <row r="21" spans="1:10">
      <c r="A21" s="4" t="s">
        <v>574</v>
      </c>
    </row>
    <row r="22" spans="1:10">
      <c r="A22" s="4" t="s">
        <v>573</v>
      </c>
      <c r="F22" s="7" t="n">
        <v>50000</v>
      </c>
    </row>
    <row r="23" spans="1:10">
      <c r="A23" s="4" t="s">
        <v>575</v>
      </c>
      <c r="B23" s="7" t="n">
        <v>250000</v>
      </c>
    </row>
    <row r="24" spans="1:10">
      <c r="A24" s="4" t="s">
        <v>576</v>
      </c>
    </row>
    <row r="25" spans="1:10">
      <c r="A25" s="4" t="s">
        <v>577</v>
      </c>
      <c r="E25" s="14" t="n">
        <v>4481</v>
      </c>
    </row>
    <row r="26" spans="1:10">
      <c r="A26" s="4" t="s">
        <v>578</v>
      </c>
    </row>
    <row r="27" spans="1:10">
      <c r="A27" s="4" t="s">
        <v>579</v>
      </c>
      <c r="C27" s="4" t="s">
        <v>580</v>
      </c>
      <c r="D27" s="4" t="s">
        <v>580</v>
      </c>
    </row>
    <row r="28" spans="1:10">
      <c r="A28" s="4" t="s">
        <v>581</v>
      </c>
      <c r="C28" s="7" t="n">
        <v>3600</v>
      </c>
    </row>
    <row r="29" spans="1:10">
      <c r="A29" s="4" t="s">
        <v>582</v>
      </c>
    </row>
    <row r="30" spans="1:10">
      <c r="A30" s="4" t="s">
        <v>583</v>
      </c>
      <c r="D30" s="14" t="n">
        <v>39600</v>
      </c>
    </row>
    <row r="31" spans="1:10">
      <c r="A31" s="4" t="s">
        <v>584</v>
      </c>
      <c r="D31" s="14" t="n">
        <v>198000</v>
      </c>
      <c r="G31" s="14" t="n">
        <v>16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85</v>
      </c>
      <c r="B1" s="2" t="s">
        <v>1</v>
      </c>
      <c r="C1" s="2" t="s">
        <v>586</v>
      </c>
    </row>
    <row r="2" spans="1:3">
      <c r="B2" s="2" t="s">
        <v>2</v>
      </c>
      <c r="C2" s="2" t="s">
        <v>25</v>
      </c>
    </row>
    <row r="3" spans="1:3">
      <c r="A3" s="3" t="s">
        <v>165</v>
      </c>
    </row>
    <row r="4" spans="1:3">
      <c r="A4" s="4" t="s">
        <v>587</v>
      </c>
      <c r="B4" s="4" t="s">
        <v>588</v>
      </c>
      <c r="C4" s="4" t="s">
        <v>5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447</v>
      </c>
    </row>
    <row r="2" spans="1:2">
      <c r="A2" s="3" t="s">
        <v>168</v>
      </c>
    </row>
    <row r="3" spans="1:2">
      <c r="A3" s="4" t="s">
        <v>590</v>
      </c>
      <c r="B3" s="5" t="n">
        <v>12000</v>
      </c>
    </row>
    <row r="4" spans="1:2">
      <c r="A4" s="4" t="s">
        <v>591</v>
      </c>
      <c r="B4" s="7" t="n">
        <v>1576294</v>
      </c>
    </row>
    <row r="5" spans="1:2">
      <c r="A5" s="4" t="s">
        <v>592</v>
      </c>
      <c r="B5" s="9" t="n">
        <v>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593</v>
      </c>
      <c r="B1" s="2" t="s">
        <v>1</v>
      </c>
    </row>
    <row r="2" spans="1:2">
      <c r="B2" s="2" t="s">
        <v>2</v>
      </c>
    </row>
    <row r="3" spans="1:2">
      <c r="A3" s="4" t="s">
        <v>234</v>
      </c>
    </row>
    <row r="4" spans="1:2">
      <c r="A4" s="4" t="s">
        <v>594</v>
      </c>
      <c r="B4" s="4" t="s">
        <v>595</v>
      </c>
    </row>
    <row r="5" spans="1:2">
      <c r="A5" s="4" t="s">
        <v>596</v>
      </c>
      <c r="B5" s="4" t="s">
        <v>597</v>
      </c>
    </row>
    <row r="6" spans="1:2">
      <c r="A6" s="4" t="s">
        <v>598</v>
      </c>
      <c r="B6" s="4" t="s">
        <v>599</v>
      </c>
    </row>
    <row r="7" spans="1:2">
      <c r="A7" s="4" t="s">
        <v>600</v>
      </c>
      <c r="B7" s="4" t="s">
        <v>601</v>
      </c>
    </row>
    <row r="8" spans="1:2">
      <c r="A8" s="4" t="s">
        <v>602</v>
      </c>
    </row>
    <row r="9" spans="1:2">
      <c r="A9" s="4" t="s">
        <v>594</v>
      </c>
      <c r="B9" s="4" t="s">
        <v>603</v>
      </c>
    </row>
    <row r="10" spans="1:2">
      <c r="A10" s="4" t="s">
        <v>596</v>
      </c>
      <c r="B10" s="4" t="s">
        <v>382</v>
      </c>
    </row>
    <row r="11" spans="1:2">
      <c r="A11" s="4" t="s">
        <v>598</v>
      </c>
      <c r="B11" s="4" t="s">
        <v>604</v>
      </c>
    </row>
    <row r="12" spans="1:2">
      <c r="A12" s="4" t="s">
        <v>600</v>
      </c>
      <c r="B12" s="4" t="s">
        <v>601</v>
      </c>
    </row>
    <row r="13" spans="1:2">
      <c r="A13" s="4" t="s">
        <v>302</v>
      </c>
    </row>
    <row r="14" spans="1:2">
      <c r="A14" s="4" t="s">
        <v>600</v>
      </c>
      <c r="B14" s="4" t="s">
        <v>601</v>
      </c>
    </row>
    <row r="15" spans="1:2">
      <c r="A15" s="4" t="s">
        <v>605</v>
      </c>
    </row>
    <row r="16" spans="1:2">
      <c r="A16" s="4" t="s">
        <v>594</v>
      </c>
      <c r="B16" s="4" t="s">
        <v>606</v>
      </c>
    </row>
    <row r="17" spans="1:2">
      <c r="A17" s="4" t="s">
        <v>596</v>
      </c>
      <c r="B17" s="4" t="s">
        <v>607</v>
      </c>
    </row>
    <row r="18" spans="1:2">
      <c r="A18" s="4" t="s">
        <v>598</v>
      </c>
      <c r="B18" s="4" t="s">
        <v>608</v>
      </c>
    </row>
    <row r="19" spans="1:2">
      <c r="A19" s="4" t="s">
        <v>308</v>
      </c>
    </row>
    <row r="20" spans="1:2">
      <c r="A20" s="4" t="s">
        <v>594</v>
      </c>
      <c r="B20" s="4" t="s">
        <v>609</v>
      </c>
    </row>
    <row r="21" spans="1:2">
      <c r="A21" s="4" t="s">
        <v>596</v>
      </c>
      <c r="B21" s="4" t="s">
        <v>610</v>
      </c>
    </row>
    <row r="22" spans="1:2">
      <c r="A22" s="4" t="s">
        <v>598</v>
      </c>
      <c r="B22" s="4" t="s">
        <v>5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4" t="s">
        <v>43</v>
      </c>
      <c r="B2" s="7" t="n">
        <v>1081387</v>
      </c>
      <c r="C2" s="7" t="n">
        <v>1955300</v>
      </c>
    </row>
    <row r="3" spans="1:3">
      <c r="A3" s="4" t="s">
        <v>612</v>
      </c>
      <c r="B3" s="5" t="n">
        <v>16200</v>
      </c>
    </row>
    <row r="4" spans="1:3">
      <c r="A4" s="4" t="s">
        <v>613</v>
      </c>
      <c r="B4" s="5" t="n">
        <v>1097587</v>
      </c>
      <c r="C4" s="7" t="n">
        <v>1050182</v>
      </c>
    </row>
    <row r="5" spans="1:3">
      <c r="A5" s="4" t="s">
        <v>614</v>
      </c>
    </row>
    <row r="6" spans="1:3">
      <c r="A6" s="4" t="s">
        <v>43</v>
      </c>
      <c r="B6" s="4" t="s">
        <v>31</v>
      </c>
    </row>
    <row r="7" spans="1:3">
      <c r="A7" s="4" t="s">
        <v>612</v>
      </c>
      <c r="B7" s="4" t="s">
        <v>31</v>
      </c>
    </row>
    <row r="8" spans="1:3">
      <c r="A8" s="4" t="s">
        <v>613</v>
      </c>
      <c r="B8" s="4" t="s">
        <v>31</v>
      </c>
    </row>
    <row r="9" spans="1:3">
      <c r="A9" s="4" t="s">
        <v>615</v>
      </c>
    </row>
    <row r="10" spans="1:3">
      <c r="A10" s="4" t="s">
        <v>43</v>
      </c>
      <c r="B10" s="4" t="s">
        <v>31</v>
      </c>
    </row>
    <row r="11" spans="1:3">
      <c r="A11" s="4" t="s">
        <v>612</v>
      </c>
      <c r="B11" s="4" t="s">
        <v>31</v>
      </c>
    </row>
    <row r="12" spans="1:3">
      <c r="A12" s="4" t="s">
        <v>613</v>
      </c>
      <c r="B12" s="4" t="s">
        <v>31</v>
      </c>
    </row>
    <row r="13" spans="1:3">
      <c r="A13" s="4" t="s">
        <v>616</v>
      </c>
    </row>
    <row r="14" spans="1:3">
      <c r="A14" s="4" t="s">
        <v>43</v>
      </c>
      <c r="B14" s="5" t="n">
        <v>1081387</v>
      </c>
    </row>
    <row r="15" spans="1:3">
      <c r="A15" s="4" t="s">
        <v>612</v>
      </c>
      <c r="B15" s="5" t="n">
        <v>16200</v>
      </c>
    </row>
    <row r="16" spans="1:3">
      <c r="A16" s="4" t="s">
        <v>613</v>
      </c>
      <c r="B16" s="7" t="n">
        <v>10975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06</v>
      </c>
    </row>
    <row r="3" spans="1:2">
      <c r="A3" s="3" t="s">
        <v>168</v>
      </c>
    </row>
    <row r="4" spans="1:2">
      <c r="A4" s="4" t="s">
        <v>618</v>
      </c>
      <c r="B4" s="7" t="n">
        <v>1050182</v>
      </c>
    </row>
    <row r="5" spans="1:2">
      <c r="A5" s="4" t="s">
        <v>619</v>
      </c>
      <c r="B5" s="5" t="n">
        <v>1343</v>
      </c>
    </row>
    <row r="6" spans="1:2">
      <c r="A6" s="4" t="s">
        <v>620</v>
      </c>
      <c r="B6" s="5" t="n">
        <v>650000</v>
      </c>
    </row>
    <row r="7" spans="1:2">
      <c r="A7" s="4" t="s">
        <v>621</v>
      </c>
      <c r="B7" s="5" t="n">
        <v>214758</v>
      </c>
    </row>
    <row r="8" spans="1:2">
      <c r="A8" s="4" t="s">
        <v>622</v>
      </c>
      <c r="B8" s="5" t="n">
        <v>-818696</v>
      </c>
    </row>
    <row r="9" spans="1:2">
      <c r="A9" s="4" t="s">
        <v>623</v>
      </c>
      <c r="B9" s="7" t="n">
        <v>10975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63"/>
    <col customWidth="1" max="5" min="5" width="44"/>
    <col customWidth="1" max="6" min="6" width="14"/>
    <col customWidth="1" max="7" min="7" width="14"/>
    <col customWidth="1" max="8" min="8" width="14"/>
    <col customWidth="1" max="9" min="9" width="14"/>
  </cols>
  <sheetData>
    <row r="1" spans="1:9">
      <c r="A1" s="1" t="s">
        <v>624</v>
      </c>
      <c r="B1" s="2" t="s">
        <v>625</v>
      </c>
      <c r="C1" s="2" t="s">
        <v>626</v>
      </c>
      <c r="D1" s="2" t="s">
        <v>627</v>
      </c>
      <c r="E1" s="2" t="s">
        <v>628</v>
      </c>
      <c r="F1" s="2" t="s">
        <v>629</v>
      </c>
      <c r="G1" s="2" t="s">
        <v>271</v>
      </c>
      <c r="H1" s="2" t="s">
        <v>2</v>
      </c>
      <c r="I1" s="2" t="s">
        <v>25</v>
      </c>
    </row>
    <row r="2" spans="1:9">
      <c r="A2" s="4" t="s">
        <v>61</v>
      </c>
      <c r="H2" s="8" t="n">
        <v>0.001</v>
      </c>
      <c r="I2" s="8" t="n">
        <v>0.001</v>
      </c>
    </row>
    <row r="3" spans="1:9">
      <c r="A3" s="4" t="s">
        <v>62</v>
      </c>
      <c r="H3" s="5" t="n">
        <v>100000000</v>
      </c>
      <c r="I3" s="5" t="n">
        <v>100000000</v>
      </c>
    </row>
    <row r="4" spans="1:9">
      <c r="A4" s="4" t="s">
        <v>630</v>
      </c>
      <c r="G4" s="7" t="n">
        <v>33437</v>
      </c>
    </row>
    <row r="5" spans="1:9">
      <c r="A5" s="4" t="s">
        <v>631</v>
      </c>
    </row>
    <row r="6" spans="1:9">
      <c r="A6" s="4" t="s">
        <v>493</v>
      </c>
      <c r="C6" s="7" t="n">
        <v>25000</v>
      </c>
      <c r="F6" s="7" t="n">
        <v>46477</v>
      </c>
    </row>
    <row r="7" spans="1:9">
      <c r="A7" s="4" t="s">
        <v>632</v>
      </c>
      <c r="F7" s="7" t="n">
        <v>957771</v>
      </c>
    </row>
    <row r="8" spans="1:9">
      <c r="A8" s="4" t="s">
        <v>633</v>
      </c>
      <c r="C8" s="8" t="n">
        <v>0.775</v>
      </c>
    </row>
    <row r="9" spans="1:9">
      <c r="A9" s="4" t="s">
        <v>634</v>
      </c>
      <c r="C9" s="5" t="n">
        <v>32259</v>
      </c>
    </row>
    <row r="10" spans="1:9">
      <c r="A10" s="4" t="s">
        <v>635</v>
      </c>
    </row>
    <row r="11" spans="1:9">
      <c r="A11" s="4" t="s">
        <v>296</v>
      </c>
      <c r="B11" s="7" t="n">
        <v>157500</v>
      </c>
    </row>
    <row r="12" spans="1:9">
      <c r="A12" s="4" t="s">
        <v>630</v>
      </c>
      <c r="B12" s="5" t="n">
        <v>7500</v>
      </c>
    </row>
    <row r="13" spans="1:9">
      <c r="A13" s="4" t="s">
        <v>636</v>
      </c>
      <c r="B13" s="7" t="n">
        <v>150000</v>
      </c>
    </row>
    <row r="14" spans="1:9">
      <c r="A14" s="4" t="s">
        <v>637</v>
      </c>
      <c r="B14" s="4" t="s">
        <v>393</v>
      </c>
    </row>
    <row r="15" spans="1:9">
      <c r="A15" s="4" t="s">
        <v>638</v>
      </c>
    </row>
    <row r="16" spans="1:9">
      <c r="A16" s="4" t="s">
        <v>296</v>
      </c>
      <c r="B16" s="7" t="n">
        <v>40000</v>
      </c>
    </row>
    <row r="17" spans="1:9">
      <c r="A17" s="4" t="s">
        <v>637</v>
      </c>
      <c r="B17" s="4" t="s">
        <v>393</v>
      </c>
    </row>
    <row r="18" spans="1:9">
      <c r="A18" s="4" t="s">
        <v>639</v>
      </c>
    </row>
    <row r="19" spans="1:9">
      <c r="A19" s="4" t="s">
        <v>238</v>
      </c>
      <c r="D19" s="4" t="s">
        <v>640</v>
      </c>
    </row>
    <row r="20" spans="1:9">
      <c r="A20" s="4" t="s">
        <v>61</v>
      </c>
      <c r="D20" s="8" t="n">
        <v>0.001</v>
      </c>
    </row>
    <row r="21" spans="1:9">
      <c r="A21" s="4" t="s">
        <v>62</v>
      </c>
      <c r="D21" s="5" t="n">
        <v>100000000</v>
      </c>
    </row>
    <row r="22" spans="1:9">
      <c r="A22" s="4" t="s">
        <v>641</v>
      </c>
      <c r="D22" s="5" t="n">
        <v>1500005</v>
      </c>
    </row>
    <row r="23" spans="1:9">
      <c r="A23" s="4" t="s">
        <v>642</v>
      </c>
      <c r="D23" s="4" t="s">
        <v>643</v>
      </c>
    </row>
    <row r="24" spans="1:9">
      <c r="A24" s="4" t="s">
        <v>644</v>
      </c>
    </row>
    <row r="25" spans="1:9">
      <c r="A25" s="4" t="s">
        <v>645</v>
      </c>
      <c r="E25" s="5" t="n">
        <v>24478</v>
      </c>
    </row>
    <row r="26" spans="1:9">
      <c r="A26" s="4" t="s">
        <v>327</v>
      </c>
      <c r="E26" s="4" t="s">
        <v>646</v>
      </c>
    </row>
    <row r="27" spans="1:9">
      <c r="A27" s="4" t="s">
        <v>238</v>
      </c>
      <c r="E27" s="4" t="s">
        <v>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1</v>
      </c>
      <c r="C4" s="4" t="s">
        <v>31</v>
      </c>
      <c r="D4" s="4" t="s">
        <v>31</v>
      </c>
      <c r="E4" s="4" t="s">
        <v>31</v>
      </c>
    </row>
    <row r="5" spans="1:5">
      <c r="A5" s="3" t="s">
        <v>74</v>
      </c>
    </row>
    <row r="6" spans="1:5">
      <c r="A6" s="4" t="s">
        <v>75</v>
      </c>
      <c r="B6" s="5" t="n">
        <v>1153138</v>
      </c>
      <c r="C6" s="5" t="n">
        <v>775216</v>
      </c>
      <c r="D6" s="5" t="n">
        <v>3893534</v>
      </c>
      <c r="E6" s="5" t="n">
        <v>2620324</v>
      </c>
    </row>
    <row r="7" spans="1:5">
      <c r="A7" s="4" t="s">
        <v>76</v>
      </c>
      <c r="B7" s="5" t="n">
        <v>7649</v>
      </c>
      <c r="C7" s="5" t="n">
        <v>5235</v>
      </c>
      <c r="D7" s="5" t="n">
        <v>22237</v>
      </c>
      <c r="E7" s="5" t="n">
        <v>15062</v>
      </c>
    </row>
    <row r="8" spans="1:5">
      <c r="A8" s="4" t="s">
        <v>77</v>
      </c>
      <c r="B8" s="5" t="n">
        <v>386490</v>
      </c>
      <c r="C8" s="5" t="n">
        <v>510301</v>
      </c>
      <c r="D8" s="5" t="n">
        <v>714889</v>
      </c>
      <c r="E8" s="5" t="n">
        <v>806578</v>
      </c>
    </row>
    <row r="9" spans="1:5">
      <c r="A9" s="4" t="s">
        <v>78</v>
      </c>
      <c r="B9" s="5" t="n">
        <v>1547277</v>
      </c>
      <c r="C9" s="5" t="n">
        <v>1290752</v>
      </c>
      <c r="D9" s="5" t="n">
        <v>4630660</v>
      </c>
      <c r="E9" s="5" t="n">
        <v>3441964</v>
      </c>
    </row>
    <row r="10" spans="1:5">
      <c r="A10" s="4" t="s">
        <v>79</v>
      </c>
      <c r="B10" s="5" t="n">
        <v>-1547277</v>
      </c>
      <c r="C10" s="5" t="n">
        <v>-1290752</v>
      </c>
      <c r="D10" s="5" t="n">
        <v>-4630660</v>
      </c>
      <c r="E10" s="5" t="n">
        <v>-3441964</v>
      </c>
    </row>
    <row r="11" spans="1:5">
      <c r="A11" s="3" t="s">
        <v>80</v>
      </c>
    </row>
    <row r="12" spans="1:5">
      <c r="A12" s="4" t="s">
        <v>81</v>
      </c>
      <c r="B12" s="5" t="n">
        <v>-798361</v>
      </c>
      <c r="C12" s="5" t="n">
        <v>-1104315</v>
      </c>
      <c r="D12" s="5" t="n">
        <v>-2525375</v>
      </c>
      <c r="E12" s="5" t="n">
        <v>-2678604</v>
      </c>
    </row>
    <row r="13" spans="1:5">
      <c r="A13" s="4" t="s">
        <v>82</v>
      </c>
      <c r="B13" s="5" t="n">
        <v>648</v>
      </c>
      <c r="C13" s="4" t="s">
        <v>31</v>
      </c>
      <c r="D13" s="5" t="n">
        <v>661</v>
      </c>
      <c r="E13" s="5" t="n">
        <v>2027</v>
      </c>
    </row>
    <row r="14" spans="1:5">
      <c r="A14" s="4" t="s">
        <v>83</v>
      </c>
      <c r="B14" s="5" t="n">
        <v>273545</v>
      </c>
      <c r="C14" s="5" t="n">
        <v>57118</v>
      </c>
      <c r="D14" s="5" t="n">
        <v>603938</v>
      </c>
      <c r="E14" s="5" t="n">
        <v>-494772</v>
      </c>
    </row>
    <row r="15" spans="1:5">
      <c r="A15" s="4" t="s">
        <v>84</v>
      </c>
      <c r="B15" s="5" t="n">
        <v>-343</v>
      </c>
      <c r="C15" s="4" t="s">
        <v>31</v>
      </c>
      <c r="D15" s="5" t="n">
        <v>-131900</v>
      </c>
      <c r="E15" s="5" t="n">
        <v>-58893</v>
      </c>
    </row>
    <row r="16" spans="1:5">
      <c r="A16" s="4" t="s">
        <v>85</v>
      </c>
      <c r="B16" s="5" t="n">
        <v>394503</v>
      </c>
      <c r="C16" s="5" t="n">
        <v>186070</v>
      </c>
      <c r="D16" s="5" t="n">
        <v>143169</v>
      </c>
      <c r="E16" s="5" t="n">
        <v>47366</v>
      </c>
    </row>
    <row r="17" spans="1:5">
      <c r="A17" s="4" t="s">
        <v>86</v>
      </c>
      <c r="B17" s="5" t="n">
        <v>-130008</v>
      </c>
      <c r="C17" s="5" t="n">
        <v>-861127</v>
      </c>
      <c r="D17" s="5" t="n">
        <v>-1909507</v>
      </c>
      <c r="E17" s="5" t="n">
        <v>-3182876</v>
      </c>
    </row>
    <row r="18" spans="1:5">
      <c r="A18" s="4" t="s">
        <v>87</v>
      </c>
      <c r="B18" s="5" t="n">
        <v>-1677285</v>
      </c>
      <c r="C18" s="5" t="n">
        <v>-2151879</v>
      </c>
      <c r="D18" s="5" t="n">
        <v>-6540167</v>
      </c>
      <c r="E18" s="5" t="n">
        <v>-6624840</v>
      </c>
    </row>
    <row r="19" spans="1:5">
      <c r="A19" s="4" t="s">
        <v>88</v>
      </c>
      <c r="B19" s="5" t="n">
        <v>306159</v>
      </c>
      <c r="C19" s="5" t="n">
        <v>-30</v>
      </c>
      <c r="D19" s="5" t="n">
        <v>306159</v>
      </c>
      <c r="E19" s="5" t="n">
        <v>71970</v>
      </c>
    </row>
    <row r="20" spans="1:5">
      <c r="A20" s="4" t="s">
        <v>89</v>
      </c>
      <c r="B20" s="7" t="n">
        <v>-1371126</v>
      </c>
      <c r="C20" s="7" t="n">
        <v>-2151909</v>
      </c>
      <c r="D20" s="7" t="n">
        <v>-6234008</v>
      </c>
      <c r="E20" s="7" t="n">
        <v>-6552870</v>
      </c>
    </row>
    <row r="21" spans="1:5">
      <c r="A21" s="4" t="s">
        <v>90</v>
      </c>
      <c r="B21" s="9" t="n">
        <v>-0.38</v>
      </c>
      <c r="C21" s="9" t="n">
        <v>-1.05</v>
      </c>
      <c r="D21" s="9" t="n">
        <v>-1.86</v>
      </c>
      <c r="E21" s="9" t="n">
        <v>-3.9</v>
      </c>
    </row>
    <row r="22" spans="1:5">
      <c r="A22" s="4" t="s">
        <v>91</v>
      </c>
      <c r="B22" s="5" t="n">
        <v>3653154</v>
      </c>
      <c r="C22" s="5" t="n">
        <v>2043235</v>
      </c>
      <c r="D22" s="5" t="n">
        <v>3347593</v>
      </c>
      <c r="E22" s="5" t="n">
        <v>1679829</v>
      </c>
    </row>
    <row r="23" spans="1:5">
      <c r="A23" s="4" t="s">
        <v>89</v>
      </c>
      <c r="B23" s="7" t="n">
        <v>-1371126</v>
      </c>
      <c r="C23" s="7" t="n">
        <v>-2151909</v>
      </c>
      <c r="D23" s="7" t="n">
        <v>-6234008</v>
      </c>
      <c r="E23" s="7" t="n">
        <v>-6552870</v>
      </c>
    </row>
    <row r="24" spans="1:5">
      <c r="A24" s="3" t="s">
        <v>92</v>
      </c>
    </row>
    <row r="25" spans="1:5">
      <c r="A25" s="4" t="s">
        <v>93</v>
      </c>
      <c r="B25" s="5" t="n">
        <v>-473998</v>
      </c>
      <c r="C25" s="5" t="n">
        <v>-238292</v>
      </c>
      <c r="D25" s="5" t="n">
        <v>-217100</v>
      </c>
      <c r="E25" s="5" t="n">
        <v>-126413</v>
      </c>
    </row>
    <row r="26" spans="1:5">
      <c r="A26" s="4" t="s">
        <v>94</v>
      </c>
      <c r="B26" s="5" t="n">
        <v>-473998</v>
      </c>
      <c r="C26" s="5" t="n">
        <v>-238292</v>
      </c>
      <c r="D26" s="5" t="n">
        <v>-217100</v>
      </c>
      <c r="E26" s="5" t="n">
        <v>-126413</v>
      </c>
    </row>
    <row r="27" spans="1:5">
      <c r="A27" s="4" t="s">
        <v>95</v>
      </c>
      <c r="B27" s="7" t="n">
        <v>-1845124</v>
      </c>
      <c r="C27" s="7" t="n">
        <v>-2390201</v>
      </c>
      <c r="D27" s="7" t="n">
        <v>-6451108</v>
      </c>
      <c r="E27" s="7" t="n">
        <v>-6679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6234008</v>
      </c>
      <c r="C4" s="7" t="n">
        <v>-6552870</v>
      </c>
    </row>
    <row r="5" spans="1:3">
      <c r="A5" s="3" t="s">
        <v>99</v>
      </c>
    </row>
    <row r="6" spans="1:3">
      <c r="A6" s="4" t="s">
        <v>100</v>
      </c>
      <c r="B6" s="5" t="n">
        <v>531958</v>
      </c>
      <c r="C6" s="5" t="n">
        <v>1359874</v>
      </c>
    </row>
    <row r="7" spans="1:3">
      <c r="A7" s="4" t="s">
        <v>101</v>
      </c>
      <c r="B7" s="5" t="n">
        <v>500000</v>
      </c>
      <c r="C7" s="4" t="s">
        <v>31</v>
      </c>
    </row>
    <row r="8" spans="1:3">
      <c r="A8" s="4" t="s">
        <v>102</v>
      </c>
      <c r="B8" s="5" t="n">
        <v>23495</v>
      </c>
      <c r="C8" s="4" t="s">
        <v>31</v>
      </c>
    </row>
    <row r="9" spans="1:3">
      <c r="A9" s="4" t="s">
        <v>103</v>
      </c>
      <c r="B9" s="5" t="n">
        <v>131900</v>
      </c>
      <c r="C9" s="5" t="n">
        <v>58893</v>
      </c>
    </row>
    <row r="10" spans="1:3">
      <c r="A10" s="4" t="s">
        <v>85</v>
      </c>
      <c r="B10" s="5" t="n">
        <v>-143169</v>
      </c>
      <c r="C10" s="5" t="n">
        <v>-47366</v>
      </c>
    </row>
    <row r="11" spans="1:3">
      <c r="A11" s="4" t="s">
        <v>104</v>
      </c>
      <c r="B11" s="5" t="n">
        <v>1628</v>
      </c>
      <c r="C11" s="5" t="n">
        <v>507</v>
      </c>
    </row>
    <row r="12" spans="1:3">
      <c r="A12" s="4" t="s">
        <v>105</v>
      </c>
      <c r="B12" s="5" t="n">
        <v>1835899</v>
      </c>
      <c r="C12" s="5" t="n">
        <v>2235257</v>
      </c>
    </row>
    <row r="13" spans="1:3">
      <c r="A13" s="4" t="s">
        <v>83</v>
      </c>
      <c r="B13" s="5" t="n">
        <v>-603938</v>
      </c>
      <c r="C13" s="5" t="n">
        <v>494772</v>
      </c>
    </row>
    <row r="14" spans="1:3">
      <c r="A14" s="4" t="s">
        <v>106</v>
      </c>
      <c r="B14" s="5" t="n">
        <v>1473174</v>
      </c>
      <c r="C14" s="4" t="s">
        <v>31</v>
      </c>
    </row>
    <row r="15" spans="1:3">
      <c r="A15" s="4" t="s">
        <v>107</v>
      </c>
      <c r="B15" s="5" t="n">
        <v>619436</v>
      </c>
      <c r="C15" s="5" t="n">
        <v>914412</v>
      </c>
    </row>
    <row r="16" spans="1:3">
      <c r="A16" s="3" t="s">
        <v>108</v>
      </c>
    </row>
    <row r="17" spans="1:3">
      <c r="A17" s="4" t="s">
        <v>109</v>
      </c>
      <c r="B17" s="5" t="n">
        <v>19953</v>
      </c>
      <c r="C17" s="5" t="n">
        <v>-9961</v>
      </c>
    </row>
    <row r="18" spans="1:3">
      <c r="A18" s="4" t="s">
        <v>110</v>
      </c>
      <c r="B18" s="4" t="s">
        <v>31</v>
      </c>
      <c r="C18" s="5" t="n">
        <v>-246311</v>
      </c>
    </row>
    <row r="19" spans="1:3">
      <c r="A19" s="4" t="s">
        <v>111</v>
      </c>
      <c r="B19" s="5" t="n">
        <v>2267</v>
      </c>
      <c r="C19" s="4" t="s">
        <v>31</v>
      </c>
    </row>
    <row r="20" spans="1:3">
      <c r="A20" s="4" t="s">
        <v>38</v>
      </c>
      <c r="B20" s="5" t="n">
        <v>119443</v>
      </c>
      <c r="C20" s="5" t="n">
        <v>-77543</v>
      </c>
    </row>
    <row r="21" spans="1:3">
      <c r="A21" s="4" t="s">
        <v>39</v>
      </c>
      <c r="B21" s="5" t="n">
        <v>15450</v>
      </c>
      <c r="C21" s="4" t="s">
        <v>31</v>
      </c>
    </row>
    <row r="22" spans="1:3">
      <c r="A22" s="4" t="s">
        <v>47</v>
      </c>
      <c r="B22" s="5" t="n">
        <v>17682</v>
      </c>
      <c r="C22" s="5" t="n">
        <v>19060</v>
      </c>
    </row>
    <row r="23" spans="1:3">
      <c r="A23" s="4" t="s">
        <v>112</v>
      </c>
      <c r="B23" s="5" t="n">
        <v>1662</v>
      </c>
      <c r="C23" s="4" t="s">
        <v>31</v>
      </c>
    </row>
    <row r="24" spans="1:3">
      <c r="A24" s="4" t="s">
        <v>113</v>
      </c>
      <c r="B24" s="5" t="n">
        <v>190899</v>
      </c>
      <c r="C24" s="5" t="n">
        <v>-326341</v>
      </c>
    </row>
    <row r="25" spans="1:3">
      <c r="A25" s="4" t="s">
        <v>114</v>
      </c>
      <c r="B25" s="5" t="n">
        <v>47189</v>
      </c>
      <c r="C25" s="5" t="n">
        <v>-27527</v>
      </c>
    </row>
    <row r="26" spans="1:3">
      <c r="A26" s="4" t="s">
        <v>115</v>
      </c>
      <c r="B26" s="5" t="n">
        <v>-1449080</v>
      </c>
      <c r="C26" s="5" t="n">
        <v>-2205144</v>
      </c>
    </row>
    <row r="27" spans="1:3">
      <c r="A27" s="3" t="s">
        <v>116</v>
      </c>
    </row>
    <row r="28" spans="1:3">
      <c r="A28" s="4" t="s">
        <v>117</v>
      </c>
      <c r="B28" s="4" t="s">
        <v>31</v>
      </c>
      <c r="C28" s="5" t="n">
        <v>-676</v>
      </c>
    </row>
    <row r="29" spans="1:3">
      <c r="A29" s="4" t="s">
        <v>118</v>
      </c>
      <c r="B29" s="4" t="s">
        <v>31</v>
      </c>
      <c r="C29" s="5" t="n">
        <v>-676</v>
      </c>
    </row>
    <row r="30" spans="1:3">
      <c r="A30" s="3" t="s">
        <v>119</v>
      </c>
    </row>
    <row r="31" spans="1:3">
      <c r="A31" s="4" t="s">
        <v>120</v>
      </c>
      <c r="B31" s="4" t="s">
        <v>31</v>
      </c>
      <c r="C31" s="5" t="n">
        <v>-21491</v>
      </c>
    </row>
    <row r="32" spans="1:3">
      <c r="A32" s="4" t="s">
        <v>121</v>
      </c>
      <c r="B32" s="4" t="s">
        <v>31</v>
      </c>
      <c r="C32" s="5" t="n">
        <v>-23843</v>
      </c>
    </row>
    <row r="33" spans="1:3">
      <c r="A33" s="4" t="s">
        <v>122</v>
      </c>
      <c r="B33" s="5" t="n">
        <v>923750</v>
      </c>
      <c r="C33" s="5" t="n">
        <v>4177500</v>
      </c>
    </row>
    <row r="34" spans="1:3">
      <c r="A34" s="4" t="s">
        <v>123</v>
      </c>
      <c r="B34" s="4" t="s">
        <v>31</v>
      </c>
      <c r="C34" s="5" t="n">
        <v>-463976</v>
      </c>
    </row>
    <row r="35" spans="1:3">
      <c r="A35" s="4" t="s">
        <v>124</v>
      </c>
      <c r="B35" s="5" t="n">
        <v>464286</v>
      </c>
      <c r="C35" s="4" t="s">
        <v>31</v>
      </c>
    </row>
    <row r="36" spans="1:3">
      <c r="A36" s="4" t="s">
        <v>125</v>
      </c>
      <c r="B36" s="5" t="n">
        <v>1388036</v>
      </c>
      <c r="C36" s="5" t="n">
        <v>3668190</v>
      </c>
    </row>
    <row r="37" spans="1:3">
      <c r="A37" s="4" t="s">
        <v>126</v>
      </c>
      <c r="B37" s="5" t="n">
        <v>-50968</v>
      </c>
      <c r="C37" s="5" t="n">
        <v>-90971</v>
      </c>
    </row>
    <row r="38" spans="1:3">
      <c r="A38" s="4" t="s">
        <v>127</v>
      </c>
      <c r="B38" s="5" t="n">
        <v>-112012</v>
      </c>
      <c r="C38" s="5" t="n">
        <v>1371399</v>
      </c>
    </row>
    <row r="39" spans="1:3">
      <c r="A39" s="4" t="s">
        <v>128</v>
      </c>
      <c r="B39" s="5" t="n">
        <v>121070</v>
      </c>
      <c r="C39" s="5" t="n">
        <v>107627</v>
      </c>
    </row>
    <row r="40" spans="1:3">
      <c r="A40" s="4" t="s">
        <v>129</v>
      </c>
      <c r="B40" s="5" t="n">
        <v>9058</v>
      </c>
      <c r="C40" s="5" t="n">
        <v>1479026</v>
      </c>
    </row>
    <row r="41" spans="1:3">
      <c r="A41" s="3" t="s">
        <v>130</v>
      </c>
    </row>
    <row r="42" spans="1:3">
      <c r="A42" s="4" t="s">
        <v>131</v>
      </c>
      <c r="B42" s="4" t="s">
        <v>31</v>
      </c>
      <c r="C42" s="4" t="s">
        <v>31</v>
      </c>
    </row>
    <row r="43" spans="1:3">
      <c r="A43" s="4" t="s">
        <v>132</v>
      </c>
      <c r="B43" s="4" t="s">
        <v>31</v>
      </c>
      <c r="C43" s="4" t="s">
        <v>31</v>
      </c>
    </row>
    <row r="44" spans="1:3">
      <c r="A44" s="3" t="s">
        <v>133</v>
      </c>
    </row>
    <row r="45" spans="1:3">
      <c r="A45" s="4" t="s">
        <v>134</v>
      </c>
      <c r="B45" s="4" t="s">
        <v>31</v>
      </c>
      <c r="C45" s="5" t="n">
        <v>72757</v>
      </c>
    </row>
    <row r="46" spans="1:3">
      <c r="A46" s="4" t="s">
        <v>135</v>
      </c>
      <c r="B46" s="5" t="n">
        <v>112500</v>
      </c>
      <c r="C46" s="4" t="s">
        <v>31</v>
      </c>
    </row>
    <row r="47" spans="1:3">
      <c r="A47" s="4" t="s">
        <v>136</v>
      </c>
      <c r="B47" s="5" t="n">
        <v>132955</v>
      </c>
      <c r="C47" s="5" t="n">
        <v>1034454</v>
      </c>
    </row>
    <row r="48" spans="1:3">
      <c r="A48" s="4" t="s">
        <v>137</v>
      </c>
      <c r="B48" s="5" t="n">
        <v>934241</v>
      </c>
      <c r="C48" s="5" t="n">
        <v>3817285</v>
      </c>
    </row>
    <row r="49" spans="1:3">
      <c r="A49" s="4" t="s">
        <v>138</v>
      </c>
      <c r="B49" s="5" t="n">
        <v>910178</v>
      </c>
      <c r="C49" s="5" t="n">
        <v>1666635</v>
      </c>
    </row>
    <row r="50" spans="1:3">
      <c r="A50" s="4" t="s">
        <v>139</v>
      </c>
      <c r="B50" s="5" t="n">
        <v>650000</v>
      </c>
      <c r="C50" s="5" t="n">
        <v>2205925</v>
      </c>
    </row>
    <row r="51" spans="1:3">
      <c r="A51" s="4" t="s">
        <v>140</v>
      </c>
      <c r="B51" s="7" t="n">
        <v>50000</v>
      </c>
      <c r="C5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30:07Z</dcterms:created>
  <dcterms:modified xmlns:dcterms="http://purl.org/dc/terms/" xmlns:xsi="http://www.w3.org/2001/XMLSchema-instance" xsi:type="dcterms:W3CDTF">2017-05-08T17:30:07Z</dcterms:modified>
</cp:coreProperties>
</file>